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Note Receivable" sheetId="10" state="visible" r:id="rId10"/>
    <sheet xmlns:r="http://schemas.openxmlformats.org/officeDocument/2006/relationships" name="Inventory"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Commitments and Contingencies" sheetId="21" state="visible" r:id="rId21"/>
    <sheet xmlns:r="http://schemas.openxmlformats.org/officeDocument/2006/relationships" name="Series A-1 Preferred Stock" sheetId="22" state="visible" r:id="rId22"/>
    <sheet xmlns:r="http://schemas.openxmlformats.org/officeDocument/2006/relationships" name="Stockholders_ Equity" sheetId="23" state="visible" r:id="rId23"/>
    <sheet xmlns:r="http://schemas.openxmlformats.org/officeDocument/2006/relationships" name="Loss Per Share" sheetId="24" state="visible" r:id="rId24"/>
    <sheet xmlns:r="http://schemas.openxmlformats.org/officeDocument/2006/relationships" name="Major Customers and Suppliers" sheetId="25" state="visible" r:id="rId25"/>
    <sheet xmlns:r="http://schemas.openxmlformats.org/officeDocument/2006/relationships" name="Defined Contribution Plan"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s and Other Current As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Income Taxes (Tables)" sheetId="39" state="visible" r:id="rId39"/>
    <sheet xmlns:r="http://schemas.openxmlformats.org/officeDocument/2006/relationships" name="Short Term Debt (Tables)" sheetId="40" state="visible" r:id="rId40"/>
    <sheet xmlns:r="http://schemas.openxmlformats.org/officeDocument/2006/relationships" name="Stockholders_ Equity (Tables)"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Background and Basis of Prese_2" sheetId="44" state="visible" r:id="rId44"/>
    <sheet xmlns:r="http://schemas.openxmlformats.org/officeDocument/2006/relationships" name="Summary of Significant Accoun_3" sheetId="45" state="visible" r:id="rId45"/>
    <sheet xmlns:r="http://schemas.openxmlformats.org/officeDocument/2006/relationships" name="Trade and Other Receivables - S" sheetId="46" state="visible" r:id="rId46"/>
    <sheet xmlns:r="http://schemas.openxmlformats.org/officeDocument/2006/relationships" name="Note Receivable - Additional In" sheetId="47" state="visible" r:id="rId47"/>
    <sheet xmlns:r="http://schemas.openxmlformats.org/officeDocument/2006/relationships" name="Inventory - Schedule of Invento" sheetId="48" state="visible" r:id="rId48"/>
    <sheet xmlns:r="http://schemas.openxmlformats.org/officeDocument/2006/relationships" name="Prepaids and Other Current As_3"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Deposits and Other Assets - Sch" sheetId="54" state="visible" r:id="rId54"/>
    <sheet xmlns:r="http://schemas.openxmlformats.org/officeDocument/2006/relationships" name="Leases - Schedule of Present Va" sheetId="55" state="visible" r:id="rId55"/>
    <sheet xmlns:r="http://schemas.openxmlformats.org/officeDocument/2006/relationships" name="Leases - Additional Information" sheetId="56" state="visible" r:id="rId56"/>
    <sheet xmlns:r="http://schemas.openxmlformats.org/officeDocument/2006/relationships" name="Accrued Liabilities - Schedule " sheetId="57" state="visible" r:id="rId57"/>
    <sheet xmlns:r="http://schemas.openxmlformats.org/officeDocument/2006/relationships" name="Accrued Liabilities - Schedul_2" sheetId="58" state="visible" r:id="rId58"/>
    <sheet xmlns:r="http://schemas.openxmlformats.org/officeDocument/2006/relationships" name="Accrued Liability - Californi_2" sheetId="59" state="visible" r:id="rId59"/>
    <sheet xmlns:r="http://schemas.openxmlformats.org/officeDocument/2006/relationships" name="Income Taxes - Additional Infor" sheetId="60" state="visible" r:id="rId60"/>
    <sheet xmlns:r="http://schemas.openxmlformats.org/officeDocument/2006/relationships" name="Income Taxes - Schedule of Bene" sheetId="61" state="visible" r:id="rId61"/>
    <sheet xmlns:r="http://schemas.openxmlformats.org/officeDocument/2006/relationships" name="Income Taxes - Schedule of Reco" sheetId="62" state="visible" r:id="rId62"/>
    <sheet xmlns:r="http://schemas.openxmlformats.org/officeDocument/2006/relationships" name="Income Taxes - Schedule of Loss" sheetId="63" state="visible" r:id="rId63"/>
    <sheet xmlns:r="http://schemas.openxmlformats.org/officeDocument/2006/relationships" name="Income Taxes - Summary of Compo" sheetId="64" state="visible" r:id="rId64"/>
    <sheet xmlns:r="http://schemas.openxmlformats.org/officeDocument/2006/relationships" name="Short Term Debt - Summary of Sh" sheetId="65" state="visible" r:id="rId65"/>
    <sheet xmlns:r="http://schemas.openxmlformats.org/officeDocument/2006/relationships" name="Short Term Debt - Additional In" sheetId="66" state="visible" r:id="rId66"/>
    <sheet xmlns:r="http://schemas.openxmlformats.org/officeDocument/2006/relationships" name="Commitments and Contingencies -" sheetId="67" state="visible" r:id="rId67"/>
    <sheet xmlns:r="http://schemas.openxmlformats.org/officeDocument/2006/relationships" name="Series A-1 Preferred Stock - Ad"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Stockholders' Equity - Schedule" sheetId="71" state="visible" r:id="rId71"/>
    <sheet xmlns:r="http://schemas.openxmlformats.org/officeDocument/2006/relationships" name="Stockholders' Equity - Summar_2" sheetId="72" state="visible" r:id="rId72"/>
    <sheet xmlns:r="http://schemas.openxmlformats.org/officeDocument/2006/relationships" name="Loss per Share - Schedule of Co" sheetId="73" state="visible" r:id="rId73"/>
    <sheet xmlns:r="http://schemas.openxmlformats.org/officeDocument/2006/relationships" name="Loss per Share - Additional Inf" sheetId="74" state="visible" r:id="rId74"/>
    <sheet xmlns:r="http://schemas.openxmlformats.org/officeDocument/2006/relationships" name="Major Customers and Suppliers -" sheetId="75" state="visible" r:id="rId75"/>
    <sheet xmlns:r="http://schemas.openxmlformats.org/officeDocument/2006/relationships" name="Defined Contribution Plan - Add"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Segment Information - Schedul_2" sheetId="79" state="visible" r:id="rId79"/>
    <sheet xmlns:r="http://schemas.openxmlformats.org/officeDocument/2006/relationships" name="Related Parties - Additional In"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an. 02, 2021</t>
        </is>
      </c>
      <c r="C2" s="2" t="inlineStr">
        <is>
          <t>Mar. 25, 2021</t>
        </is>
      </c>
      <c r="D2" s="2" t="inlineStr">
        <is>
          <t>Jun. 27,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JAN</t>
        </is>
      </c>
    </row>
    <row r="10">
      <c r="A10" s="4" t="inlineStr">
        <is>
          <t>Title of 12(b) Security</t>
        </is>
      </c>
      <c r="B10" s="4" t="inlineStr">
        <is>
          <t>Common Stock, $0.001 par value</t>
        </is>
      </c>
    </row>
    <row r="11">
      <c r="A11" s="4" t="inlineStr">
        <is>
          <t>Security Exchange Name</t>
        </is>
      </c>
      <c r="B11" s="4" t="inlineStr">
        <is>
          <t>NASDAQ</t>
        </is>
      </c>
    </row>
    <row r="12">
      <c r="A12" s="4" t="inlineStr">
        <is>
          <t>Entity Registrant Name</t>
        </is>
      </c>
      <c r="B12" s="4" t="inlineStr">
        <is>
          <t>JANONE INC.</t>
        </is>
      </c>
    </row>
    <row r="13">
      <c r="A13" s="4" t="inlineStr">
        <is>
          <t>Entity Central Index Key</t>
        </is>
      </c>
      <c r="B13" s="4" t="inlineStr">
        <is>
          <t>0000862861</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Current Fiscal Year End Date</t>
        </is>
      </c>
      <c r="B17" s="4" t="inlineStr">
        <is>
          <t>--01-02</t>
        </is>
      </c>
    </row>
    <row r="18">
      <c r="A18" s="4" t="inlineStr">
        <is>
          <t>Entity Filer Category</t>
        </is>
      </c>
      <c r="B18" s="4" t="inlineStr">
        <is>
          <t>Non-accelerated Filer</t>
        </is>
      </c>
    </row>
    <row r="19">
      <c r="A19" s="4" t="inlineStr">
        <is>
          <t>Entity Well-known Seasoned Issuer</t>
        </is>
      </c>
      <c r="B19" s="4" t="inlineStr">
        <is>
          <t>No</t>
        </is>
      </c>
    </row>
    <row r="20">
      <c r="A20" s="4" t="inlineStr">
        <is>
          <t>Entity Small Business</t>
        </is>
      </c>
      <c r="B20" s="4" t="inlineStr">
        <is>
          <t>true</t>
        </is>
      </c>
    </row>
    <row r="21">
      <c r="A21" s="4" t="inlineStr">
        <is>
          <t>Entity Public Float</t>
        </is>
      </c>
      <c r="D21" s="5" t="n">
        <v>7153000</v>
      </c>
    </row>
    <row r="22">
      <c r="A22" s="4" t="inlineStr">
        <is>
          <t>Entity Common Stock, Shares Outstanding</t>
        </is>
      </c>
      <c r="C22" s="6" t="n">
        <v>2403410</v>
      </c>
    </row>
    <row r="23">
      <c r="A23" s="4" t="inlineStr">
        <is>
          <t>Entity Shell Company</t>
        </is>
      </c>
      <c r="B23" s="4" t="inlineStr">
        <is>
          <t>false</t>
        </is>
      </c>
    </row>
    <row r="24">
      <c r="A24" s="4" t="inlineStr">
        <is>
          <t>Entity Emerging Growth Company</t>
        </is>
      </c>
      <c r="B24" s="4" t="inlineStr">
        <is>
          <t>false</t>
        </is>
      </c>
    </row>
    <row r="25">
      <c r="A25" s="4" t="inlineStr">
        <is>
          <t>Entity File Number</t>
        </is>
      </c>
      <c r="B25" s="4" t="inlineStr">
        <is>
          <t>000-19621</t>
        </is>
      </c>
    </row>
    <row r="26">
      <c r="A26" s="4" t="inlineStr">
        <is>
          <t>Entity Incorporation, State or Country Code</t>
        </is>
      </c>
      <c r="B26" s="4" t="inlineStr">
        <is>
          <t>NV</t>
        </is>
      </c>
    </row>
    <row r="27">
      <c r="A27" s="4" t="inlineStr">
        <is>
          <t>Entity Tax Identification Number</t>
        </is>
      </c>
      <c r="B27" s="4" t="inlineStr">
        <is>
          <t>41-1454591</t>
        </is>
      </c>
    </row>
    <row r="28">
      <c r="A28" s="4" t="inlineStr">
        <is>
          <t>Entity Address, Address Line One</t>
        </is>
      </c>
      <c r="B28" s="4" t="inlineStr">
        <is>
          <t>325 E. Warm Springs Road</t>
        </is>
      </c>
    </row>
    <row r="29">
      <c r="A29" s="4" t="inlineStr">
        <is>
          <t>Entity Address, State or Province</t>
        </is>
      </c>
      <c r="B29" s="4" t="inlineStr">
        <is>
          <t>NV</t>
        </is>
      </c>
    </row>
    <row r="30">
      <c r="A30" s="4" t="inlineStr">
        <is>
          <t>Entity Address, City or Town</t>
        </is>
      </c>
      <c r="B30" s="4" t="inlineStr">
        <is>
          <t>Las Vegas</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Receivable</t>
        </is>
      </c>
      <c r="B1" s="2" t="inlineStr">
        <is>
          <t>12 Months Ended</t>
        </is>
      </c>
    </row>
    <row r="2">
      <c r="B2" s="2" t="inlineStr">
        <is>
          <t>Jan. 02, 2021</t>
        </is>
      </c>
    </row>
    <row r="3">
      <c r="A3" s="3" t="inlineStr">
        <is>
          <t>Discontinued Operations And Disposal Groups [Abstract]</t>
        </is>
      </c>
    </row>
    <row r="4">
      <c r="A4" s="4" t="inlineStr">
        <is>
          <t>Note Receivable</t>
        </is>
      </c>
      <c r="B4" s="4" t="inlineStr">
        <is>
          <t>Note 4 :
Note receivable On December 30, 2017, we signed an agreement to dispose of our retail appliance segment. ApplianceSmart Holdings LLC (the “Purchaser”), a wholly owned subsidiary of Live Ventures Incorporated, entered into a Stock Purchase Agreement (the “Agreement”) with the Company and ApplianceSmart, then a subsidiary of the Company. ApplianceSmart is a retail chain specializing in new and out-of-the-box appliances. Pursuant to the Agreement, the Purchaser purchased from the Company all the issued and outstanding shares of capital stock (the “Stock”) of ApplianceSmart in exchange for $6,500 (the “Purchase Price”). The Purchase Price per the Agreement was due and payable on or before March 31, 2018.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and principal payable at the Maturity Date. ApplianceSmart provided the Company a guaranty of repayment of the ApplianceSmart Note. The remaining $2,581 of the Purchase Price was paid in cash by the Purchaser to the Company. The Purchaser may reborrow funds, and pay interest on such re-borrowings, from the Company up to the Original Principal Amount. Subsequent to December 30, 2017, ApplianceSmart assumed $1,901 in liabilities from the Company. For the 52 weeks ended December 29, 2018, the original balance owed to the Company of $6,500, increased with new borrowings of $1,819 and decreased with repayments of $2,581 and debt assumed of $1,901 represents a net amount due from the Purchaser, now in the form of a note receivable. On December 26, 2018, the ApplianceSmart Note was amended and restated to grant the Company a security interest in the assets of the Purchaser, ApplianceSmart, and ApplianceSmart Contracting Inc. in exchange for modifying the repayments terms to provide for the payment in full of all accrued interest and principal on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1,200. Additionally, the Company advanced ApplianceSmart $355 during fiscal 2019 under the ApplianceSmart Note. On December 9, 2019, ApplianceSmart filed a voluntary petition in the United States Bankruptcy Court for the Southern District of New York seeking relief under Chapter 11 of Title 11 of the United States Code. As a result, the Company has recorded an impairment charge of $2,992 for the amount owed by ApplianceSmart to the Company as of December 28, 2019. The outstanding balance of the ApplianceSmart Note at January 2, 2021 and December 28, 2019 was $2,992 and $2,992, respectively, exclusive of the impairment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2, 2021</t>
        </is>
      </c>
    </row>
    <row r="3">
      <c r="A3" s="3" t="inlineStr">
        <is>
          <t>Inventory Disclosure [Abstract]</t>
        </is>
      </c>
    </row>
    <row r="4">
      <c r="A4" s="4" t="inlineStr">
        <is>
          <t>Inventory</t>
        </is>
      </c>
      <c r="B4" s="4" t="inlineStr">
        <is>
          <t>Note 5 :
Inventory Inventories of continuing operations, consisting principally of appliances, are stated at the lower of cost, determined on a specific identification basis, or net realizable value and consist of the following as of January 2, 2021 and December 28, 2019:
January 2, 2021
December 28, 2019
Appliances held for resale
$
1,430
$
1,148
Raw material - chips
200
200
Total inventory
$
1,630
$
1,348
We provide estimated provisions for the obsolescence of our appliance inventories, as necessary, including adjustments to net realizable value,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s and Other Current Assets</t>
        </is>
      </c>
      <c r="B1" s="2" t="inlineStr">
        <is>
          <t>12 Months Ended</t>
        </is>
      </c>
    </row>
    <row r="2">
      <c r="B2" s="2" t="inlineStr">
        <is>
          <t>Jan. 02, 2021</t>
        </is>
      </c>
    </row>
    <row r="3">
      <c r="A3" s="3" t="inlineStr">
        <is>
          <t>Deferred Costs Capitalized Prepaid And Other Assets Disclosure [Abstract]</t>
        </is>
      </c>
    </row>
    <row r="4">
      <c r="A4" s="4" t="inlineStr">
        <is>
          <t>Prepaids and Other Current Assets</t>
        </is>
      </c>
      <c r="B4" s="4" t="inlineStr">
        <is>
          <t>Note 6 :
Prepaids and other current assets Prepaids and other current assets as of January 2, 2021 and December 28, 2019 consist of the following:
January 2, 2021
December 28, 2019
Prepaid insurance
$
371
$
282
Prepaid rent
95
—
Prepaid purchase orders
366
—
Prepaid other
304
74
$
1,136
$
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Note 7 :
Property and equipment Property and equipment of continuing operations as of January 2, 2021 and December 28, 2019 consist of the following:
Useful Life (Years)
January 2, 2021
December 28, 2019
Buildings and improvements
3-30
$
75
$
69
Equipment
3-15
2,528
2,314
Projects under construction
387
120
Property and equipment
2,990
2,503
Less accumulated depreciation
(2,258
)
(2,179
)
Property and equipment, net
$
732
$
324
Depreciation expense was $79 and $99 for fiscal years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2, 2021</t>
        </is>
      </c>
    </row>
    <row r="3">
      <c r="A3" s="3" t="inlineStr">
        <is>
          <t>Goodwill And Intangible Assets Disclosure [Abstract]</t>
        </is>
      </c>
    </row>
    <row r="4">
      <c r="A4" s="4" t="inlineStr">
        <is>
          <t>Intangible Assets</t>
        </is>
      </c>
      <c r="B4" s="4" t="inlineStr">
        <is>
          <t>Note 8 :
Intangible assets Intangible assets as of January 2, 2021 and December 28, 2019 consist of the following:
January 2, 2021
December 28, 2019
Intangible assets GeoTraq
$
26,096
$
26,096
Patents and domains
23
23
Computer software
4,494
4,167
30,613
30,286
Less accumulated amortization
(16,624
)
(12,581
)
$
13,989
$
17,705
The useful life and amortization period of the GeoTraq intangible acquired is seven years. Intangible amortization expense for continuing operations was $4,043 and $3,977 for fiscal years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and Other Assets</t>
        </is>
      </c>
      <c r="B1" s="2" t="inlineStr">
        <is>
          <t>12 Months Ended</t>
        </is>
      </c>
    </row>
    <row r="2">
      <c r="B2" s="2" t="inlineStr">
        <is>
          <t>Jan. 02, 2021</t>
        </is>
      </c>
    </row>
    <row r="3">
      <c r="A3" s="3" t="inlineStr">
        <is>
          <t>Deferred Costs Capitalized Prepaid And Other Assets Disclosure [Abstract]</t>
        </is>
      </c>
    </row>
    <row r="4">
      <c r="A4" s="4" t="inlineStr">
        <is>
          <t>Deposits and Other Assets</t>
        </is>
      </c>
      <c r="B4" s="4" t="inlineStr">
        <is>
          <t>Note 9 :
Deposits and other assets Deposits and other assets as of January 2, 2021 and December 28, 2019 consist of the following:
January 2, 2021
December 28, 2019
Deposits
$
169
$
195
Other
62
77
$
231
$
272
Deposits are primarily refundable security deposits with landlords the Company leases property fr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Note 10: Leases We account for leases in accordance with ASC 84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See Lease Accounting in Note 2. Total present value of future lease payments as of January 2, 2021:
2021
$
1,347
2022
733
2023
436
2024
305
2025
47
Total
2,868
Less interest
(283
)
Present value of payments
$
2,585
During the years ended January 2, 2021 and December 28, 2019, $1,250 and $1,284, respectively, was included in operating cash flow for amounts paid for operating leases. Additionally, we obtained right-of-use assets in exchange for lease liabilities of approximately $1,367 upon commencement of operating leases during the year ended January 2, 2021. Additionally, we exercised an early termination clause in one our leases which reduces our right of use assets by $234. The weighted average lease term for operating leases is 2.7 years and the weighted average discount rate is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2, 2021</t>
        </is>
      </c>
    </row>
    <row r="3">
      <c r="A3" s="3" t="inlineStr">
        <is>
          <t>Payables And Accruals [Abstract]</t>
        </is>
      </c>
    </row>
    <row r="4">
      <c r="A4" s="4" t="inlineStr">
        <is>
          <t>Accrued Liabilities</t>
        </is>
      </c>
      <c r="B4" s="4" t="inlineStr">
        <is>
          <t>Note 11: Accrued liabilities Accrued liabilities of continuing operations as of January 2, 2021 and December 28, 2019 consist of the following:
January 2, 2021
December 28, 2019
Compensation and benefits
$
604
$
809
Contract liability
292
515
Accrued incentive and rebate checks
1,220
988
Accrued rent
—
228
Accrued transportation costs*
662
—
Accrued guarantees
767
767
Accrued purchase orders
177
—
Accrued taxes
299
297
Other
867
334
$
4,888
$
3,938
*Accrued transportation costs are related to delayed billing from certain vendors. Contract liabilities rollforward The following table summarizes the contract liability activity for the year ended January 2, 2021:
Beginning balance, December 28, 2019
$
515
Accrued
649
Settled
(872
)
Ending balance, January 2, 2021
$
2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y - California Sales Tax</t>
        </is>
      </c>
      <c r="B1" s="2" t="inlineStr">
        <is>
          <t>12 Months Ended</t>
        </is>
      </c>
    </row>
    <row r="2">
      <c r="B2" s="2" t="inlineStr">
        <is>
          <t>Jan. 02, 2021</t>
        </is>
      </c>
    </row>
    <row r="3">
      <c r="A3" s="3" t="inlineStr">
        <is>
          <t>Payables And Accruals [Abstract]</t>
        </is>
      </c>
    </row>
    <row r="4">
      <c r="A4" s="4" t="inlineStr">
        <is>
          <t>Accrued Liability - California Sales Tax</t>
        </is>
      </c>
      <c r="B4" s="4" t="inlineStr">
        <is>
          <t>Note 12: Accrued liability – California sales tax We operate in fourteen states in the U.S. and in various provinces in Canada. From time to time, we are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years 2011, 2012, 2013 and extended through the nine-month period ended September 30, 2014. On April 13, 2017 the Company received the formal CDTFA assessment for sales tax for tax years 2011, 2012 and 2013 in the amount of $4,132 plus applicable interest of approximately $500 As of January 2, 2021 and December 28, 2019, our accrued liability for California sales tax was $5,769 and $5,43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 xml:space="preserve">Note 1 3 :
Income taxes For fiscal year 2020 and 2019, we recorded an income tax benefit of $427 and $3,197, respectively, which consisted of the following:
Fiscal Years Ended
January 2, 2021
December 28, 2019
Current tax expense:
State
$
(46
)
$
(80
)
Federal
203
—
Current tax expense
$
157
$
(80
)
Deferred tax benefit - domestic
270
3,277
Benefit of income taxes
$
427
$
3,197
A reconciliation of our benefit of income taxes with the federal statutory tax rate for fiscal years 2020 and 2019 is shown below:
Fiscal Years Ended
January 2, 2021
December 28, 2019
U.S statutory rate
21.0
%
21.0
%
State tax rate
7.5
%
1.8
%
Foreign rate differential
0.4
%
0.2
%
Permanent differences
-0.1
%
-0.1
%
Change in valuation allowance
-24.5
%
-0.7
%
Other
0.6
%
-0.6
%
4.9
%
21.6
% Loss before benefit of income taxes was derived from the following sources for fiscal years 2020 and 2019 as shown below:
Fiscal Years Ended
January 2, 2021
December 28, 2019
United States
$
(8,270
)
$
(14,497
)
Canada
(655
)
(664
)
$
(8,925
)
$
(15,161
) The components of net deferred tax assets (liabilities) as of January 2, 2021 and December 28, 2019, are as follows:
January 2, 2021
December 28, 2019
Deferred tax assets (liabilities):
Allowance for bad debts
$
823
$
802
Accrued expenses
1,769
1,623
Accrued compensation
76
62
Prepaid expenses
(304
)
(93
)
Net operating loss
3,477
2,045
Lease liability
35
504
Tax credits
290
256
Share-based compensation
176
125
Intangibles
(3,717
)
(4,585
)
Property and equipment
(214
)
(652
)
Unrealized losses (gains)
140
141
Section 163(j) interest
387
288
2,938
516
Less: valuation allowance
(2,938
)
(786
)
Net deferred tax assets (liabilities)
$
—
$
(270
) As of January 2, 2021, the Company has net operating loss carryforwards of approximately $10,221 for federal income tax purposes, which will be available to offset future taxable income. Due to recent tax legislation, these net operating losses are eligible for indefinite carryforward, limited by certain taxable income limitations. The Company evaluates all available evidence to determine if a valuation allowance is needed to reduce its deferred tax assets. Management has concluded that it is more likely than not that its existing tax benefits in the U.S. and Canada will not be realized. Accordingly, the Company has recorded a valuation allowance $2,938 at January 2, 2021 to reduce its deferred tax assets. The Company annually conducts an analysis of its uncertain tax positions and has concluded that it has no uncertain tax positions as of January 2, 2021. The Company’s policy is to record uncertain tax positions as a component of income tax expense. The Company files U.S. and state income tax returns in jurisdictions with differing statutes of limitations. The 2017 through 2020 tax years remain subject to selection for examination as of January 2, 2021. None of the Company’s income tax returns are currently under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Assets</t>
        </is>
      </c>
    </row>
    <row r="3">
      <c r="A3" s="4" t="inlineStr">
        <is>
          <t>Cash and cash equivalents</t>
        </is>
      </c>
      <c r="B3" s="5" t="n">
        <v>379</v>
      </c>
      <c r="C3" s="5" t="n">
        <v>481</v>
      </c>
    </row>
    <row r="4">
      <c r="A4" s="4" t="inlineStr">
        <is>
          <t>Trade and other receivables, net</t>
        </is>
      </c>
      <c r="B4" s="6" t="n">
        <v>3600</v>
      </c>
      <c r="C4" s="6" t="n">
        <v>6578</v>
      </c>
    </row>
    <row r="5">
      <c r="A5" s="4" t="inlineStr">
        <is>
          <t>Income taxes receivable</t>
        </is>
      </c>
      <c r="B5" s="6" t="n">
        <v>196</v>
      </c>
      <c r="C5" s="6" t="n">
        <v>76</v>
      </c>
    </row>
    <row r="6">
      <c r="A6" s="4" t="inlineStr">
        <is>
          <t>Inventories</t>
        </is>
      </c>
      <c r="B6" s="6" t="n">
        <v>1630</v>
      </c>
      <c r="C6" s="6" t="n">
        <v>1348</v>
      </c>
    </row>
    <row r="7">
      <c r="A7" s="4" t="inlineStr">
        <is>
          <t>Prepaid expenses and other current assets</t>
        </is>
      </c>
      <c r="B7" s="6" t="n">
        <v>1136</v>
      </c>
      <c r="C7" s="6" t="n">
        <v>356</v>
      </c>
    </row>
    <row r="8">
      <c r="A8" s="4" t="inlineStr">
        <is>
          <t>Total current assets</t>
        </is>
      </c>
      <c r="B8" s="6" t="n">
        <v>6941</v>
      </c>
      <c r="C8" s="6" t="n">
        <v>8839</v>
      </c>
    </row>
    <row r="9">
      <c r="A9" s="4" t="inlineStr">
        <is>
          <t>Property and equipment, net</t>
        </is>
      </c>
      <c r="B9" s="6" t="n">
        <v>732</v>
      </c>
      <c r="C9" s="6" t="n">
        <v>324</v>
      </c>
    </row>
    <row r="10">
      <c r="A10" s="4" t="inlineStr">
        <is>
          <t>Right of use asset - operating leases</t>
        </is>
      </c>
      <c r="B10" s="6" t="n">
        <v>2458</v>
      </c>
      <c r="C10" s="6" t="n">
        <v>1894</v>
      </c>
    </row>
    <row r="11">
      <c r="A11" s="4" t="inlineStr">
        <is>
          <t>Intangible assets, net</t>
        </is>
      </c>
      <c r="B11" s="6" t="n">
        <v>13989</v>
      </c>
      <c r="C11" s="6" t="n">
        <v>17705</v>
      </c>
    </row>
    <row r="12">
      <c r="A12" s="4" t="inlineStr">
        <is>
          <t>Deposits and other assets</t>
        </is>
      </c>
      <c r="B12" s="6" t="n">
        <v>231</v>
      </c>
      <c r="C12" s="6" t="n">
        <v>272</v>
      </c>
    </row>
    <row r="13">
      <c r="A13" s="4" t="inlineStr">
        <is>
          <t>Total assets</t>
        </is>
      </c>
      <c r="B13" s="6" t="n">
        <v>24351</v>
      </c>
      <c r="C13" s="6" t="n">
        <v>29034</v>
      </c>
    </row>
    <row r="14">
      <c r="A14" s="3" t="inlineStr">
        <is>
          <t>Liabilities:</t>
        </is>
      </c>
    </row>
    <row r="15">
      <c r="A15" s="4" t="inlineStr">
        <is>
          <t>Accounts payable</t>
        </is>
      </c>
      <c r="B15" s="6" t="n">
        <v>4701</v>
      </c>
      <c r="C15" s="6" t="n">
        <v>4365</v>
      </c>
    </row>
    <row r="16">
      <c r="A16" s="4" t="inlineStr">
        <is>
          <t>Accrued liabilities - other</t>
        </is>
      </c>
      <c r="B16" s="6" t="n">
        <v>4888</v>
      </c>
      <c r="C16" s="6" t="n">
        <v>3938</v>
      </c>
    </row>
    <row r="17">
      <c r="A17" s="4" t="inlineStr">
        <is>
          <t>Accrued liability - California Sales Taxes</t>
        </is>
      </c>
      <c r="B17" s="6" t="n">
        <v>5769</v>
      </c>
      <c r="C17" s="6" t="n">
        <v>5438</v>
      </c>
    </row>
    <row r="18">
      <c r="A18" s="4" t="inlineStr">
        <is>
          <t>Lease obligation short term - operating leases</t>
        </is>
      </c>
      <c r="B18" s="6" t="n">
        <v>1197</v>
      </c>
      <c r="C18" s="6" t="n">
        <v>1079</v>
      </c>
    </row>
    <row r="19">
      <c r="A19" s="4" t="inlineStr">
        <is>
          <t>Short term debt</t>
        </is>
      </c>
      <c r="B19" s="6" t="n">
        <v>3042</v>
      </c>
      <c r="C19" s="6" t="n">
        <v>280</v>
      </c>
    </row>
    <row r="20">
      <c r="A20" s="4" t="inlineStr">
        <is>
          <t>Related party note</t>
        </is>
      </c>
      <c r="B20" s="6" t="n">
        <v>1000</v>
      </c>
      <c r="C20" s="6" t="n">
        <v>2473</v>
      </c>
    </row>
    <row r="21">
      <c r="A21" s="4" t="inlineStr">
        <is>
          <t>Total current liabilities</t>
        </is>
      </c>
      <c r="B21" s="6" t="n">
        <v>20597</v>
      </c>
      <c r="C21" s="6" t="n">
        <v>17573</v>
      </c>
    </row>
    <row r="22">
      <c r="A22" s="4" t="inlineStr">
        <is>
          <t>Lease obligation long term - operating leases</t>
        </is>
      </c>
      <c r="B22" s="6" t="n">
        <v>1388</v>
      </c>
      <c r="C22" s="6" t="n">
        <v>850</v>
      </c>
    </row>
    <row r="23">
      <c r="A23" s="4" t="inlineStr">
        <is>
          <t>Deferred income taxes, net</t>
        </is>
      </c>
      <c r="B23" s="6" t="n">
        <v>0</v>
      </c>
      <c r="C23" s="6" t="n">
        <v>270</v>
      </c>
    </row>
    <row r="24">
      <c r="A24" s="4" t="inlineStr">
        <is>
          <t>Total liabilities</t>
        </is>
      </c>
      <c r="B24" s="6" t="n">
        <v>21985</v>
      </c>
      <c r="C24" s="6" t="n">
        <v>18693</v>
      </c>
    </row>
    <row r="25">
      <c r="A25" s="4" t="inlineStr">
        <is>
          <t>Commitments and Contingencies (Note 15)</t>
        </is>
      </c>
      <c r="B25" s="6" t="n">
        <v>0</v>
      </c>
      <c r="C25" s="6" t="n">
        <v>0</v>
      </c>
    </row>
    <row r="26">
      <c r="A26" s="3" t="inlineStr">
        <is>
          <t>Stockholders' equity:</t>
        </is>
      </c>
    </row>
    <row r="27">
      <c r="A27" s="4" t="inlineStr">
        <is>
          <t>Preferred stock, series A-1 - par value $0.001 per share 2,000,000 authorized, 259,729 and 259,729 shares issued and outstanding at January 2, 2021 and December 28, 2019, respectively</t>
        </is>
      </c>
      <c r="B27" s="6" t="n">
        <v>0</v>
      </c>
      <c r="C27" s="6" t="n">
        <v>0</v>
      </c>
    </row>
    <row r="28">
      <c r="A28" s="4" t="inlineStr">
        <is>
          <t>Common stock, par value $0.001 per share, 200,000,000 shares authorized, 1,829,982 and 1,919,048 shares issued and outstanding at January 2, 2021 and at December 28, 2019, respectively</t>
        </is>
      </c>
      <c r="B28" s="6" t="n">
        <v>2</v>
      </c>
      <c r="C28" s="6" t="n">
        <v>2</v>
      </c>
    </row>
    <row r="29">
      <c r="A29" s="4" t="inlineStr">
        <is>
          <t>Additional paid in capital</t>
        </is>
      </c>
      <c r="B29" s="6" t="n">
        <v>39869</v>
      </c>
      <c r="C29" s="6" t="n">
        <v>39291</v>
      </c>
    </row>
    <row r="30">
      <c r="A30" s="4" t="inlineStr">
        <is>
          <t>Accumulated deficit</t>
        </is>
      </c>
      <c r="B30" s="6" t="n">
        <v>-36917</v>
      </c>
      <c r="C30" s="6" t="n">
        <v>-28419</v>
      </c>
    </row>
    <row r="31">
      <c r="A31" s="4" t="inlineStr">
        <is>
          <t>Accumulated other comprehensive loss</t>
        </is>
      </c>
      <c r="B31" s="6" t="n">
        <v>-588</v>
      </c>
      <c r="C31" s="6" t="n">
        <v>-533</v>
      </c>
    </row>
    <row r="32">
      <c r="A32" s="4" t="inlineStr">
        <is>
          <t>Total stockholders' equity</t>
        </is>
      </c>
      <c r="B32" s="6" t="n">
        <v>2366</v>
      </c>
      <c r="C32" s="6" t="n">
        <v>10341</v>
      </c>
    </row>
    <row r="33">
      <c r="A33" s="4" t="inlineStr">
        <is>
          <t>Total liabilities and stockholders' equity</t>
        </is>
      </c>
      <c r="B33" s="5" t="n">
        <v>24351</v>
      </c>
      <c r="C33" s="5" t="n">
        <v>29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Jan. 02, 2021</t>
        </is>
      </c>
    </row>
    <row r="3">
      <c r="A3" s="3" t="inlineStr">
        <is>
          <t>Debt Disclosure [Abstract]</t>
        </is>
      </c>
    </row>
    <row r="4">
      <c r="A4" s="4" t="inlineStr">
        <is>
          <t>Short Term Debt</t>
        </is>
      </c>
      <c r="B4" s="4" t="inlineStr">
        <is>
          <t xml:space="preserve">Note 1 4 :
Short term debt Short term debt and other financing obligations as of January 2, 2021 and December 28, 2019, consist of the following:
January 2, 2021
December 28, 2019
AFCO Finance
$
144
$
155
GE 8% loan agreement (Note 15)
—
125
Payroll protection program
1,872
—
Vendor advance payments
1,026
—
Total short term debt
$
3,042
$
280
AFCO Finance Annually, we enter into a financing agreement with AFCO Credit Corporation (“AFCO”) purchased through Marsh Insurance to fund the annual premiums on insurance policies due June 1 of each year. These policies are related to workers’ compensation and various liability policies including, but not limited to, General, Auto, Umbrella, Property, and Directors’ and Officers’ insurance. The total amount of the premiums financed during June 2020 was $429 with an interest rate of 3.3%. An initial down payment of $143 was due before July 1, 2020 with additional monthly payments of $48 made beginning July 1, 2020 and ending June 1, 2021. The outstanding principal due AFCO at January 2, 2021 and December 28, 2019 was $144 and $155, respectively. Payroll Protection Program On May 1, 2020, the Company entered into a promissory note (the “Promissory Note”) with Texas Capital Bank, N.A. that provides for a loan in the amount of $1,872 (the “PPP Loan”) pursuant to the Paycheck Protection Program under the Coronavirus Aid, Relief and Economic Security Act (the “CARES Act”). The PPP Loan matures on April 27, 2022 and bears interest at a rate of 1.0% per annum. Monthly amortized principal and interest payments are deferred for six months after the date of disbursement. The Promissory Note contains events of default and other provisions customary for a loan of this type. The Paycheck Protection Program provides that the use of the PPP Loan amount shall be limited to certain qualifying expenses and may be partially or wholly forgiven in accordance with the requirements set forth in the CARES Act. The Company has applied for forgiveness of a portion of the loan in accordance with the terms of the CARES Act to the extent applicable. Customer Advance Payments As of the period ending June 27, 2020, the Company received advance payments authorized by the California Public Utilities Commission and processed through two California utilities for the purposes of sustaining the workforce during the COVID-19 pandemic shutdown. The use of these funds was limited to labor and labor benefits for impacted employees. Portions of these advances are forgivable if certain conditions are met the specifics which have not been finalized. Advance payments that are not forgiven will need to be paid back in full by December 31, 2021. Total funding received under this program as of September 26, 2020 amounted to $1,168. As of January 2, 2021, $142 was forgiven, leaving a balance of $1,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 xml:space="preserve">Note 1 5 :
Commitments and Contingencies Litigation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46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614,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warded damages against the Company in the amount of $715, plus interest, fees, and costs. The Company filed a motion for a new trial and is waiting for the District Court to rule. On November 15, 2016, the Company served an arbitration demand on Haier US Appliance Solutions, Inc., dba GE Appliances (“GEA”), alleging breach of contract and interference with prospective business advantage. The Company seeks over $2,000 in damages. On April 18, 2017, GEA served a counterclaim for approximately $337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 plus interest and attorneys’ fees allegedly owed under a previous agreement between the parties. On December 12, 2017, the court stayed GEA’s complaint in favor of the arbitration. Under the terms of the Company’s transaction with Recleim LLC (“Recleim”), Recleim is obligated to pay GEA on the Company’s behalf the amounts claimed by GEA in the arbitration and in the lawsuit pending in Kentucky. Those amounts have been paid into escrow pending the outcome of the arbitration. Arbitration proceedings were held in October and November 2019. On March 5, 2020, the arbitrator ruled in part in favor of the Company and in part in favor of GEA, and, as a result, GEA was awarded approximately $125 in damages.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in the province of Ontario, AMTIM claims a discrepancy in the calculation of fees due to AMTIM by the Company of approximately $2,000. Although the outcome of this claim is uncertain, the Company believes that no further amounts are due under the terms of the agreement and that we will continue to defend our position relative to this lawsuit. Trial is currently scheduled for April 2021. On October 4, 2018, the Company initiated litigation against a former professional services provider (“PSP”), in Illinois state court, as well as a private arbitration proceeding that was scheduled to be held in Minneapolis, Minnesota, arising from PSP’s rendering of certain professional services to the Company during the period from 2011 through 2014. PSP filed a counterclaim in the arbitration seeking an award of its legal fees and costs arising from that proceeding. The parties subsequently agreed to consolidate their respective claims into the arbitration. The Company’s arbitration demand, as amended, sought an award of more than $50 and other relief. On March 23, 2020, the parties entered into a settlement agreement, whereby, without any admission of liability, they exchanged mutual releases, agreed to dismiss their respective claims with prejudice, and PSP agreed to pay $800 to the Company to, among other things, assist it with certain of its costs and obligations that related to various issues underlying the arbitration proceeding. Other Commitments As previously disclosed and as discussed in Note 4: Note receivable, on December 30, 2017, the Company disposed of its retail appliance segment and sold ApplianceSmart to the Purchaser. In connection with that sale, as of January 2, 2021 the Company has an aggregate amount of future real property lease payments of $767, which represents amounts guaranteed or which may be owed under certain lease agreements to third party landlords in which the Company either remains the counterparty, is a guarantor, or has agreed to remain contractually liable under the lease (“ApplianceSmart Leases”). The Company evaluated the fair value of its potential obligation under the guidance of ASC 450: Contingencies and ASC 460: Guarantees. As a result, the Company accrued the amount of liability associated with these future guaranteed lease payments. The fair value was calculated based on the amounts reported as part of the bankruptcy proceedings as ApplianceSmart terminated the leases prior to the lease termination date. The fair value was calculated based on the undiscounted lease payments, a discount rate equivalent to current interest rates associated with the leased real estate and a remote probability weighting of 1%.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0 is not required. The ApplianceSmart Leases have historically been used by ApplianceSmart for their operations and the consideration has and is being paid by ApplianceSmart historically and in the future. Any potential amounts paid out for the Company obligations and or guarantees under ApplianceSmart Leases would be recoverable to the extent there are assets available from ApplianceSmart. ApplianceSmart Leases are related party transactions. The Company divested itself of the ApplianceSmart Leases and leaseholds with the sale to Purchaser on December 30, 2017. The Company is party from time to time to other ordinary course disputes that we do not believe to be material to our financial condition as of January 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A-1 Preferred Stock</t>
        </is>
      </c>
      <c r="B1" s="2" t="inlineStr">
        <is>
          <t>12 Months Ended</t>
        </is>
      </c>
    </row>
    <row r="2">
      <c r="B2" s="2" t="inlineStr">
        <is>
          <t>Jan. 02, 2021</t>
        </is>
      </c>
    </row>
    <row r="3">
      <c r="A3" s="3" t="inlineStr">
        <is>
          <t>Equity [Abstract]</t>
        </is>
      </c>
    </row>
    <row r="4">
      <c r="A4" s="4" t="inlineStr">
        <is>
          <t>Series A-1 Preferred Stock</t>
        </is>
      </c>
      <c r="B4" s="4" t="inlineStr">
        <is>
          <t>Note 1 6 :
Series A-1 Preferred Stock On August 18, 2017, the Company acquired GeoTraq by way of merger, resulting in GeoTraq becoming a wholly-owned subsidiary of the Company. In connection with this transaction, the Company tendered to the owners of GeoTraq $200 cash, issued to them an aggregate of 288,588 shares of the Company’s Series A Convertible Preferred Stock (the “Series A Preferred Stock”), and entered into one-year unsecured promissory notes in the aggregate principal amount of $800. To accomplish the designation and issuance of the Series A Preferred Stock, we filed a Certificate of Designation with the Secretary of State of the State of Minnesota. On November 9, 2017, we filed a Certificate of Correction with the Minnesota Secretary of State. In connection with the Reincorporation, we filed Articles of Incorporation with the Secretary of State of the State of Nevada on March 12, 2018, and a Certificate of Correction with the Secretary of State of the State of Nevada on August 7, 2018 (collectively, the “Nevada Articles of Incorporation”). On June 21, 2019, we filed a Certificate of Designation of Powers, Preferences, and Rights of Series A-1 Convertible Preferred Stock (the “Series A-1 Preferred Stock”) with the Nevada Secretary of State. On October 1, 2020, we filed an Amended and Restated Certificate of Designation for the Preferences, Rights, and Limitations of the Series A-1 Convertible Preferred Stock (the “Amended and Restated Series A-1 Certificate of Designation”) with the Nevada Secretary of State. and Exhibit 3.8(a) to the Company’s Current Report on Form 8-K filed with the SEC on October 2, 2020 The Series A-1 Convertible Preferred Stock was designated pursuant to guidance received from Nasdaq and has virtually all of the same rights, characteristics, and attributes as the Company’s Series A Convertible Preferred Stock, except as required by the Listing Qualifications staff of The Nasdaq Stock Market LLC (i.e., Section 3.2.5 in respect of voting rights of the Series A-1 Convertible Preferred Stock and Section 3.2.1(f) in respect of a Triggering Event, as such term is defined therein, and the formula to be applied in connection therewith), with respect to each of which requirements the Company has already been in compliance. The filing of the Series A-1 Certificate of Designation was unanimously approved by the Board of Directors on June 18, 2019. The affirmative approval of a majority of the holders of the Series A Convertible Preferred Stock for the exchange of such shares into shares of Series A-1 Convertible Preferred Stock occurred on or about June 19, 2019. The three holders of our Series A Convertible Preferred Stock were deemed to have exchanged their shares of Series A Convertible Preferred Stock for an equivalent number of shares of Series A-1 Convertible Preferred Stock, or an aggregate of 259,729 shares. Except as described above, the rights, characteristics, and attributes of the Series A-1 Preferred Stock are the same as described below. Except as described above and as set forth below, references below to “Series A Preferred Stock” include and shall be deemed to refer to “Series A-1 Preferred Stock” on and after June 19, 2019 .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Conversion The Series A-1 Preferred Stock is not convertible into shares of our common stock or any other debt or equity securities of the Company. Further, the Series A-1 Preferred Stock is not convertible into shares of GeoTraq common stock except as described below. The “Conversion Ratio” per share of the Series A-1 Preferred Stock in connection with any conversion shall be at a ratio of 458.3453:1, meaning every four hundred fifty-eight and 3,453/10,000 ths Voting Rights Each holder of a share of Series A Preferred Stock has a number of votes as is determined by multiplying (i) the number of shares of Series A Preferred Stock held by such holder, and (ii) 17. The holders of Series A-1 Preferred Stock vote together with all other classes and series of common and preferred stock of the Company as a single class on all actions to be taken by the common stockholders of the Company, except to the extent that voting as a separate class or series is required by law. Redemption The Series A-1 Preferred Stock has no redemption rights by JanOne, GeoTraq, or any other entity. Preemptive Rights Holders of the Series A-1 Preferred Stock and holders of JanOne common stock are not entitled to any preemptive, subscription, or similar rights in respect of any securities of JanOne or GeoTraq, except as set forth in the Amended and Restated Series A-1 Certificate of Designation or in any other document agreed to by JanOne. Protective Provisions Without first obtaining the affirmative approval of a majority of the holders of the shares of Series A-1 Preferred Stock, we may not directly or indirectly (i) increase or decrease (other than by redemption or conversion) the total number of authorized shares of Series A-1 Preferred Stock or the total number of authorized or issued and outstanding shares of GeoTraq common stock; (ii) effect an exchange, reclassification, or cancellation of all or a part of the Series A-1 Preferred Stock, but excluding a stock split or reverse stock split or combination of the common stock or preferred stock; (iii) effect an exchange, or create a right of exchange, of all or part of the shares of another class of shares into shares of Series A-1 Preferred Stock; or (iii) alter or change the rights, preferences or privileges of the shares of Series A-1 Preferred Stock so as to affect adversely the shares of such series, including the rights set forth in this Designation; provided, however, that we may, without any vote of the holders of shares of the Series A-1 Preferred Stock, make technical, corrective, administrative or similar changes to the Amended and Restated Series A-1 Certificate of Designation that do not, individually or in the aggregate, materially adversely affect the rights or preferences of the holders of shares of the Series A-1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an. 02, 2021</t>
        </is>
      </c>
    </row>
    <row r="3">
      <c r="A3" s="3" t="inlineStr">
        <is>
          <t>Stockholders Equity Note [Abstract]</t>
        </is>
      </c>
    </row>
    <row r="4">
      <c r="A4" s="4" t="inlineStr">
        <is>
          <t>Stockholders’ Equity</t>
        </is>
      </c>
      <c r="B4" s="4" t="inlineStr">
        <is>
          <t>Note 17 :
Stockholders’ Equity Common Stock : O ur Articles of Incorporation authorize 200,000,000 shares of common stock that may be issued from time to time having such rights, powers, preferences and designations as the Board of Directors may determine . On November 4, 2020, at the Company’s Annual Meeting of Stockholders (the “Annual Meeting”), the Company’s stockholders approved an amendment (the “Charter Amendment”) to the Company’s Articles of Incorporation to increase the total number of authorized shares of the Company’s common stock from 10,000,000 shares to 200,000,000 shares. Following stockholder approval, the Charter Amendment was filed with the Nevada Secretary of State on November 5, 2020, at which time the Charter Amendment became effective. The Company’s Board of Directors had previously approved the Charter Amendment, subject to stockholder approval. The description of the Charter Amendment is qualified in its entirety by reference to the complete text of the Charter Amendment, a copy of which is filed as Exhibit 3.10 to the Company’s Quarterly Report on Form 10-Q for the period ended September 26, 2020 and is incorporated herein by reference. During fiscal year 2020, 104,798 shares of common stock were granted and issued in lieu of professional services at a fair value of $351. During fiscal year 2019, 224,483 common shares were issued as compensation to employees and consultants with a fair value of $500. Additionally, the Company recognized stock compensation expense of $54 and $131 during the years ended January 2, 2021 and December 31, 2019, respectively, related to the amortization of the fair value of shares of its common stock vesting and/or issued for services rendered. As of January 2, 2021, and December 28, 2019, there were 1,829,982 and 1,919,048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On November 4, 2020, the Company amended the 2016 Plan to increase the issuance of common shares from 400,000 to 800,000. The vesting period is determined by the Board of Directors at the time of the stock option grant. As of January 2, 2021 and December 28, 2019, 78,000 and 4,000, respectively, options were outstanding under the 2016 Plan. Our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 As of January 2, 2021 and December 28, 2019, 35,900 and 40,400 options, respectively, were outstanding under the 2011 Plan. No additional awards will be granted under the 2011 Plan. The following table summarizes stock option activity for fiscal 2020 and 2019:
Options
Weighted Average Exercise
Aggregate Intrinsic
Weighted Average Remaining Contractual
Outstanding
Price
Value
Life
Outstanding at December 29, 2018
100,900
$
11.07
$
—
3.8
Cancelled/expired
(56,500
)
9.30
Outstanding at December 28, 2019
44,400
$
13.31
$
—
3.0
Cancelled/expired
(4,500
)
9.45
Granted
74,000
3.84
Outstanding at January 2, 2021
113,900
$
11.97
$
78
7.0
Exercisable at January 2, 2021
65,400
$
12.01
$
27
3.0
The exercise price for stock options outstanding and exercisable outstanding at January 2, 2021 is as follows:
Outstanding
Exercisable
Number of Options
Exercise Price ($)
Number of Options
Exercise Price ($)
16,500
$17.35 to $23.45
16,500
$17.35 to $23.45
5,400
$11.10 to $15.00
5,400
$11.10 to $15.00
12,000
$5.70 to $9.90
12,000
$5.70 to $9.90
80,000
$3.54 to $5.25
31,500
$3.54 to $5.25
113,900
65,400
The following table summarizes information about the Company’s non-vested shares outstanding as of January 2, 2021 and December 28, 2019:
Non-vested Shares
Number of Shares
Average Grant-Date Fair Value
Non-vested at December 29, 2018
—
$
—
Granted
—
$
—
Vested
—
$
—
Non-vested at December 28, 2019
—
$
—
Granted
74,000
$
3.09
Vested
(25,500
)
$
3.85
Non-vested at January 2, 2021
48,500
$
3.83
We recognized share-based compensation expense related to stock options of $173 and $nil for fiscal years 2020 and 2019, respectively. At January 2, 2021, the Company has $55 of unrecognized compensation expense (net of estimated forfeitures) associated with stock option awards which the company expects to recognize as compensation expense through December 2021. Warrants: As of January 2, 2021 and December 28, 2019, there were 33,363 warrants outstanding to purchase 33,363 shares of common stock at a price of $3.40 per share that expire in Novem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an. 02, 2021</t>
        </is>
      </c>
    </row>
    <row r="3">
      <c r="A3" s="3" t="inlineStr">
        <is>
          <t>Earnings Per Share [Abstract]</t>
        </is>
      </c>
    </row>
    <row r="4">
      <c r="A4" s="4" t="inlineStr">
        <is>
          <t>Loss Per Share</t>
        </is>
      </c>
      <c r="B4" s="4" t="inlineStr">
        <is>
          <t xml:space="preserve">Note 18 :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 The following table presents the computation of basic and diluted net loss per share:
Fiscal Years Ended
January 2, 2021
December 28, 2019
Net loss
$
(8,498
)
$
(11,964
)
Basic and diluted loss per share
$
(4.59
)
$
(6.78
)
Weighted average common shares outstanding, basic and diluted
1,852,147
1,763,670
Potentially dilutive securities totalling 406,992 and 337,492, respectively, were excluded from the calculation of diluted net loss per share for the years ended January 2, 2021 and December 28, 2019 because the effects were anti-dilutive based on the application of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12 Months Ended</t>
        </is>
      </c>
    </row>
    <row r="2">
      <c r="B2" s="2" t="inlineStr">
        <is>
          <t>Jan. 02, 2021</t>
        </is>
      </c>
    </row>
    <row r="3">
      <c r="A3" s="3" t="inlineStr">
        <is>
          <t>Risks And Uncertainties [Abstract]</t>
        </is>
      </c>
    </row>
    <row r="4">
      <c r="A4" s="4" t="inlineStr">
        <is>
          <t>Major Customers and Suppliers</t>
        </is>
      </c>
      <c r="B4" s="4" t="inlineStr">
        <is>
          <t>Note 19 :
Major customers and suppliers For the fiscal year ended January 2, 2021, two customers represented 27% of our total revenues. For the fiscal year ended December 28, 2019, one customer represented 13% of our total revenues. As of January 2, 2021, three customers each represented 10% or more of our total trade receivables for a combined total of 37%. As of December 28, 2019, three customers, each represented more than 10% of our total trade receivables, for a total of 38% of our total trade receivables. We purchased appliances for resale from four suppliers. We are continuing to secure other vendors from which to purchase appliances. However, the curtailment or loss of one of these suppliers or any appliance supplier could adversely affect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Jan. 02, 2021</t>
        </is>
      </c>
    </row>
    <row r="3">
      <c r="A3" s="3" t="inlineStr">
        <is>
          <t>Compensation And Retirement Disclosure [Abstract]</t>
        </is>
      </c>
    </row>
    <row r="4">
      <c r="A4" s="4" t="inlineStr">
        <is>
          <t>Defined Contribution Plan</t>
        </is>
      </c>
      <c r="B4" s="4" t="inlineStr">
        <is>
          <t>Note 2 0 :
Defined contribution plan We have a defined contribution salary deferral plan covering substantially all employees under Section 401(k) of the Internal Revenue Code of 1986, as amended (the “Code”). We contribute an amount equal to 10 cents for each dollar contributed by each employee up to a maximum of 5% of each employee’s compensation. We recognized expense for contributions to the plans of $20 and $61 for fiscal years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Abstract]</t>
        </is>
      </c>
    </row>
    <row r="4">
      <c r="A4" s="4" t="inlineStr">
        <is>
          <t>Segment Information</t>
        </is>
      </c>
      <c r="B4" s="4" t="inlineStr">
        <is>
          <t>Note 2 1 :
Segment information We operate within targeted markets through three reportable segments: biotechnology, recycling and technology. The biotechnology segment commenced operations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The following tables present our segment information for fiscal years 2020 and 2019:
Fiscal Years Ended
January 2, 2021
December 28, 2019
Revenues
Biotechnology
$
—
$
—
Recycling
33,867
35,097
Technology
—
—
Total Revenues
$
33,867
$
35,097
Gross profit
Biotechnology
$
—
$
—
Recycling
8,827
7,786
Technology
—
—
Total Gross profit
$
8,827
$
7,786
Operating loss
Biotechnology
$
(1,738
)
$
(1,038
)
Recycling
(3,172
)
(6,397
)
Technology
(4,086
)
(4,996
)
Total Operating loss
$
(8,996
)
$
(12,431
)
Depreciation and amortization
Biotechnology
$
—
$
—
Recycling
376
346
Technology
3,746
3,730
Total Depreciation and amortization
$
4,122
$
4,076
Interest expense, net
Biotechnology
$
—
$
—
Recycling
504
1,480
Technology
—
—
Total Interest expense
$
504
$
1,480
Net loss before provision for income taxes
Biotechnology
$
(1,738
)
$
(1,038
)
Recycling
(2,980
)
(9,008
)
Technology
(4,207
)
(5,115
)
Total Net loss before provision for income taxes
$
(8,925
)
$
(15,161
)
As of
As of
January 2, 2021
December 28, 2019
Assets
Biotechnology
$
—
$
—
Recycling
10,614
11,505
Technology
13,737
17,529
Total Assets
$
24,351
$
29,034
Intangible Assets
Biotechnology
$
—
$
—
Recycling
470
465
Technology
13,519
17,240
Total Intangible Assets
$
13,989
$
17,7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02, 2021</t>
        </is>
      </c>
    </row>
    <row r="3">
      <c r="A3" s="3" t="inlineStr">
        <is>
          <t>Related Party Transactions [Abstract]</t>
        </is>
      </c>
    </row>
    <row r="4">
      <c r="A4" s="4" t="inlineStr">
        <is>
          <t>Related Parties</t>
        </is>
      </c>
      <c r="B4" s="4" t="inlineStr">
        <is>
          <t xml:space="preserve">Note 2 2 :
Related parties Tony Isaac, the Company’s Chief Executive Officer, is the father of Jon Isaac, President and Chief Executive Officer of Live Ventures Incorporated (“Live Ventures”) and managing member of ICG, a greater than 5% The total services shared were $243 and $193 for fiscal years ending January 2, 2021 and December 28, 2019, respectively. Connexx rents approximately 9,900 square feet of office space from Live Ventures at its Las Vegas, Nevada office. The total rent and common area expense for Connexx at the Las Vegas, Nevada office were $196 and $177 for fiscal years ending January 2, 2021 and December 28, 2019, respectively. ApplianceSmart Note On December 30, 2017, Purchaser entered into the Agreement with the Company and ApplianceSmart. Pursuant to the Agreement, the Purchaser purchased from the Company all of the Stock of ApplianceSmart in exchange for the Purchase Price. Effective April 1, 2018, the Purchaser issued the ApplianceSmart Note with a three-year term in the original principal amount of $3,919 for the balance of the purchase price. ApplianceSmart is guaranteeing the repayment of the ApplianceSmart Note. 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 payable within 15 days of the agreement. ApplianceSmart can re-borrow up to the principal amount of the Note, $3,919. Additionally, the Company advanced ApplianceSmart $355 during fiscal 2019 under the ApplianceSmart Note. On December 9, 2019, ApplianceSmart filed a voluntary petition (the “Chapter 11 Case”) in the United States Bankruptcy Court for the Southern District of New York (the “Bankruptcy Court”) seeking relief under Chapter 11 of Title 11 of the United States Code (the “Bankruptcy Code”). For discussion related to potential obligations and or guarantees under ApplianceSmart Leases, see Note 15. Related Party Note On August 28, 2019 (amended August 25, 2020), ARCA Recycling entered into and delivered to ICG a secured revolving line of credit promissory note, whereby ICG agreed to provide the ARCA Recycling with a $2,500 revolving credit facility (the “ICG Note”). The Revolving Credit Facility matured on December 31, 2020. On March 30, 2021, ARCA Recycling entered into a Second Amendment and Waiver (the “Second Amendment”) to ICG Note. The Second Amendment extends the maturity date of the ICG Note from December 31, 2020 to August 18, 2021 and waives an event of default that occurred under the ICG Note (see Note 23 for complete discussion). ICG has not exercised its remedies or accelerated the indebtedness. The ICG Note bears interest at 8.75% per annum and provides for the payment of interest, monthly in arrears. ARCA Recycling pays a loan fee of 2.0% on each borrowing made under the ICG Note. In connection with entering into the Revolving Credit Facility, the Borrower also entered into a security agreement in favor of ICG, pursuant to which ARCA Recycling granted a security interest in all of its assets to ICG. The obligations of ARCA Recycling under the ICG Note are guaranteed by the Company. The foregoing transaction did not include the issuance of any shares of the Company’s common stock, warrants, or other derivative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1</t>
        </is>
      </c>
    </row>
    <row r="3">
      <c r="A3" s="3" t="inlineStr">
        <is>
          <t>Subsequent Events [Abstract]</t>
        </is>
      </c>
    </row>
    <row r="4">
      <c r="A4" s="4" t="inlineStr">
        <is>
          <t>Subsequent Events</t>
        </is>
      </c>
      <c r="B4" s="4" t="inlineStr">
        <is>
          <t>Note 2 3 :
Subsequent events The Company evaluated subsequent events through March 30, 2021, noting the following. Equity Offering On January 29, 2021, the Company entered into a Securities Purchase Agreement (the “Purchase Agreement”) with certain institutional investors (the “Purchasers”) for the sale by the Company in a registered direct offering (the “ Offering On February 2, 2021, the Company closed its registered direct offering (the “Offering”) of an aggregate of 571,428 shares of Common Stock, at a price of $10.50 per share, for gross proceeds to the Company of approximately $6,000, before deducting placement agent fees and other offering expenses. The Company The Purchase Agreement contains customary representations, warranties and agreements by the Company and the Purchasers and customary indemnification rights and obligations of the parties. Pursuant to the terms of the Purchase Agreement, the Company has agreed to certain restrictions on the issuance and sale of its shares of Common Stock or Common Stock Equivalents (as defined in the Purchase Agreement) during the 45-day period following the closing of the Offering. A.G.P./Alliance Global Partners acted as the sole placement agent (the “Placement Agent”) for the Company on a “reasonable best efforts” basis in connection with the Offering. The Company entered into a Placement Agency Agreement, dated as of January 29, 2021, by and between the Company and the Placement Agent (the “Placement Agency Agreement”). Pursuant to the Placement Agency Agreement, the Placement Agent will be entitled to a cash fee of 7% of the gross proceeds paid to the Company for the securities, reimbursement for accountable legal expenses incurred by it in connection with the Offering of up to $35. The shares of Common Stock sold in the Offering were offered and sold by the Company pursuant to an effective shelf registration statement on Form S-3 (File No. 333-251645) (the “Registration Statement”), which was initially filed with the Securities and Exchange Commission on December 23, 2020, and was declared effective on December 29, 2020. The representations, warranties and covenants contained in the Purchase Agreement were made solely for the benefit of the parties to the Purchase Agreement. In addition, such representations, warranties, and covenants (i) are intended as a way of allocating the risk between the parties to the Purchase Agreement and not as statements of fact, and (ii) may apply standards of materiality in a way that is different from what may be viewed as material by stockholders of, or other investors in, the Company. Accordingly, the Purchase Agreement is included with this filing only to provide investors with information regarding the terms of the transaction, and not to provide investors with any other factual information regarding the Company. Stockholde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change after the date of the Purchase Agreement, which subsequent information may or may not be fully reflected in public disclosures. The foregoing descriptions of the Purchase Agreement and the Placement Agency Agreement are not complete and are qualified in their entireties by reference to the full text of the Purchase Agreement and the Placement Agency Agreement, a copy of each of which is filed as Exhibit 10.1 and Exhibit 1.1, respectively, to the Company’s Current Report on Form 8-K as field on January 29, 2021 and each is incorporated by reference herein. Sale of ARCA and Connexx On February 19, 2021, the Company, together with its subsidiaries (a) ARCA Recycling, Inc., a California corporation (“ARCA”), and (b) Customer Connexx LLC, a Nevada limited liability company (“Connexx”),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and Connexx (the “Disposition Transaction”). The principal of the Buyers is Virland A. Johnson, our Chief Financial Officer. The Disposition Transaction is expected to be consummated on or before August 18, 2021. In the event the Disposition Transaction is not closed by such date, the Purchase Agreement may be terminated and, in accordance with its terms, the Buyers may be required to pay to us a “break fee” of $250. The Purchase Agreement and the Disposition Transaction were unanimously approved by our Board of Directors at a meeting during the portion of which the Purchase Agreement and Disposition Transaction were considered and voted on Mr. Johnson was not present. The purchase price that the Buyers have agreed to pay to us in the Disposition Transaction is $25,000, subject to certain adjustments, including a potential increase in the purchase price due to an earnout, the assumption of certain debt of ARCA, Connexx, or us, and potential indemnification claims (collectively, the “Initial Aggregate Consideration”). At closing, $7,500 of the Aggregate Consideration will be paid in immediately available funds, and $17,500 of the Initial Aggregate Consideration will be paid pursuant to the terms of the Buyers’ promissory note in our favor (the “Note”), which Note will bear interest at the rate of 6% per annum on the unpaid balance thereof. The Buyers’ payment obligations under the Note will be subordinated to the Buyers’ obligations to their Disposition Transaction lender(s), with the terms of such subordination to be determined upon Buyers’ identification of their lender(s). The parties have made customary representations, warranties, covenants, and indemnities in connection with the Disposition Transaction. Commencing on February 19, 2021, (i) the Buyers will seek financing for the balance of the Initial Aggregate Consideration and (ii) the parties will prepare and negotiate the terms and conditions of certain ancillary documentation, including, without limitation, disclosure schedules, bills of sale, assignment and assumption agreements, the Note, and any related subordination documentation with Buyers’ Disposition Transaction lender(s). The Purchase Agreement contains certain representations and warranties that the parties made to each other as of the date of the Purchase Agreement or such other date as specifically referenced therein. The representations and warranties were made solely for purposes of the Purchase Agreement and (i) are subject to limitations agreed by the parties in negotiating the terms and conditions thereof, (ii) may not be accurate or complete as of any specified date, (iii) will be qualified by the underlying disclosure schedules, (iv) may be subject to a contractual standard of materiality different from those generally applicable to investors, and (v) may have been used for the purpose of allocating risk among the parties thereto, rather than for establishing any matters as facts. Information concerning the subject matter of the representations and warranties may change after February 19, 2021, which subsequent information may or may not be fully reflected in JanOne’s public disclosures. For the foregoing reasons, the representations and warranties contained in the Purchase Agreement should not be relied upon as statements of factual information. The foregoing descriptions of the Purchase Agreement and the Disposition Transaction do not purport to be complete and are qualified in their entirety by reference to the Purchase Agreement, a copy of which is filed with the Current Report on Form 8‑K as filed on February 25, 2021 as Exhibit 10.1 and is incorporated herein by reference. Equipment Financing Agreement On March 25, 2021, ARCA Recycling entered into a Master Equipment Finance Agreement (collectively, the “Equipment Finance Agreement”) with KLC Financial, Inc.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the “Initial Loan”), KLC has loaned ARCA Recycling approximately $1.6 million secured by existing equipment of and new equipment to be purchased by ARCA Recycling. ARCA Recycling will make monthly payments of $27 over a period of five years from the March 24, 2021, at which time it is intended that the Initial Loan will be repaid in full. The Initial Loan bears interest at 7.757 attached hereto as Exhibit 10.20 and is incorporated herein by reference Related Party Note On March 30, 2021, ARCA Recycling entered into a Second Amendment and Waiver (the “Second Amendment”) to Secured Revolving Line of Credit Promissory Note (the “ICG Note”) with ICG. The Second Amendment extends the maturity date of the ICG Note from December 31, 2020 to August 18, 2021 and waives an event of default that occurred under the ICG Note. ICG is a record and beneficial owner of approximately 16% of the outstanding common stock of the Company. Jon Isaac is the manager and sole member of ICG, and the son of Tony Isaac, the Chief Executive Officer of JanOne and ARCA Recycling. The foregoing description of the Second Amendment does not purport to be complete and is qualified in its entirety by reference to the complete text of the Amendment, a copy of which is attached hereto as Exhibit 10.12 and is incorporated herein by refere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3" t="inlineStr">
        <is>
          <t>Statement Of Financial Position [Abstract]</t>
        </is>
      </c>
    </row>
    <row r="3">
      <c r="A3" s="4" t="inlineStr">
        <is>
          <t>Preferred stock, par value</t>
        </is>
      </c>
      <c r="B3" s="7" t="n">
        <v>0.001</v>
      </c>
      <c r="C3" s="7" t="n">
        <v>0.001</v>
      </c>
    </row>
    <row r="4">
      <c r="A4" s="4" t="inlineStr">
        <is>
          <t>Preferred stock, shares authorized (in shares)</t>
        </is>
      </c>
      <c r="B4" s="6" t="n">
        <v>2000000</v>
      </c>
      <c r="C4" s="6" t="n">
        <v>2000000</v>
      </c>
    </row>
    <row r="5">
      <c r="A5" s="4" t="inlineStr">
        <is>
          <t>Preferred stock, shares issued (in shares)</t>
        </is>
      </c>
      <c r="B5" s="6" t="n">
        <v>259729</v>
      </c>
      <c r="C5" s="6" t="n">
        <v>259729</v>
      </c>
    </row>
    <row r="6">
      <c r="A6" s="4" t="inlineStr">
        <is>
          <t>Preferred stock, outstanding shares (in shares)</t>
        </is>
      </c>
      <c r="B6" s="6" t="n">
        <v>259729</v>
      </c>
      <c r="C6" s="6" t="n">
        <v>259729</v>
      </c>
    </row>
    <row r="7">
      <c r="A7" s="4" t="inlineStr">
        <is>
          <t>Common Stock, par value</t>
        </is>
      </c>
      <c r="B7" s="7" t="n">
        <v>0.001</v>
      </c>
      <c r="C7" s="7" t="n">
        <v>0.001</v>
      </c>
    </row>
    <row r="8">
      <c r="A8" s="4" t="inlineStr">
        <is>
          <t>Common stock, shares authorized (in shares)</t>
        </is>
      </c>
      <c r="B8" s="6" t="n">
        <v>200000000</v>
      </c>
      <c r="C8" s="6" t="n">
        <v>200000000</v>
      </c>
    </row>
    <row r="9">
      <c r="A9" s="4" t="inlineStr">
        <is>
          <t>Common stock, issued shares (in shares)</t>
        </is>
      </c>
      <c r="B9" s="6" t="n">
        <v>1829982</v>
      </c>
      <c r="C9" s="6" t="n">
        <v>1919048</v>
      </c>
    </row>
    <row r="10">
      <c r="A10" s="4" t="inlineStr">
        <is>
          <t>Common stock, outstanding shares (in shares)</t>
        </is>
      </c>
      <c r="B10" s="6" t="n">
        <v>1829982</v>
      </c>
      <c r="C10" s="6" t="n">
        <v>1919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Principles of Consolidation</t>
        </is>
      </c>
      <c r="B4" s="4" t="inlineStr">
        <is>
          <t xml:space="preserve">Principles of Consolidation The accompanying consolidated financial </t>
        </is>
      </c>
    </row>
    <row r="5">
      <c r="A5" s="4" t="inlineStr">
        <is>
          <t>Use of Estimates</t>
        </is>
      </c>
      <c r="B5" s="4" t="inlineStr">
        <is>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is>
      </c>
    </row>
    <row r="6">
      <c r="A6" s="4" t="inlineStr">
        <is>
          <t>Financial Instruments</t>
        </is>
      </c>
      <c r="B6" s="4" t="inlineStr">
        <is>
          <t xml:space="preserve">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January 2, 2021 and December 28, 2019 approximate fair value. </t>
        </is>
      </c>
    </row>
    <row r="7">
      <c r="A7" s="4" t="inlineStr">
        <is>
          <t>Cash and Cash Equivalents</t>
        </is>
      </c>
      <c r="B7" s="4" t="inlineStr">
        <is>
          <t>Cash and Cash Equivalents Cash and cash equivalents consist of highly liquid investments with a maturity of three months or less at the time of purchase. Fair value of cash equivalents approximates carrying value.</t>
        </is>
      </c>
    </row>
    <row r="8">
      <c r="A8" s="4" t="inlineStr">
        <is>
          <t>Trade Receivables and Allowance for Doubtful Accounts</t>
        </is>
      </c>
      <c r="B8" s="4" t="inlineStr">
        <is>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nil and $29 to be adequate to cover any exposure to loss as of January 2, 2021 and December 28, 2019, respectively.</t>
        </is>
      </c>
    </row>
    <row r="9">
      <c r="A9" s="4" t="inlineStr">
        <is>
          <t>Inventories</t>
        </is>
      </c>
      <c r="B9" s="4" t="inlineStr">
        <is>
          <t>Inventories Inventories, consisting primarily of appliances, are stated at the lower of cost, determined on a specific identification basis, or net realizable value.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January 2, 2021 and December 28, 2019.</t>
        </is>
      </c>
    </row>
    <row r="10">
      <c r="A10" s="4" t="inlineStr">
        <is>
          <t>Property and Equipment</t>
        </is>
      </c>
      <c r="B10"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transportation equipment is 3 to 15 years, machinery and equipment are 5 to 10 years, furnishings and fixtures are 3 to 5 years and office and computer equipment are 3 to 5 years.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1">
      <c r="A11" s="4" t="inlineStr">
        <is>
          <t>Intangible Assets</t>
        </is>
      </c>
      <c r="B11" s="4" t="inlineStr">
        <is>
          <t>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re was no impairment of intangibles as of January 2, 2021 or December 28, 2019 based on the annual intangible asset impairment test performed as of those dates. The Company’s intangible assets consist of customer relationship intangibles, trade names, licenses for the use of internet domain names, Universal Resource Locators, or URL’s, software, patent USPTO reference No. 10,182,402, and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t>
        </is>
      </c>
    </row>
    <row r="12">
      <c r="A12" s="4" t="inlineStr">
        <is>
          <t>Revenue Recognition</t>
        </is>
      </c>
      <c r="B12" s="4" t="inlineStr">
        <is>
          <t>Revenue Recognition Biotechnology Revenue We currently are not generating any revenue in our Biotechnology segment . Recycling Revenue We provide replacement appliances and provide appliance pickup and recycling services for consumers (“end users”) of public utilities, our customers. We receive as part of our de-manufacturing and recycling process revenue from scrap dealers for refrigerant, steel, plastic, glass, copper and other residual items. We account for revenue in accordance with Accounting Standards Codification 606 Revenue from Contracts with Customers Under the revenue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Contract Liability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a contract liability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January 2, 2021 or December 28, 2019.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31,518 and $32,136 for the years ended January 2, 2021 and December 28, 2019, respectively. Byproduct revenue is non-contract revenue and amounts for Byproduct revenue have been excluded from Revenue recognized for Company contracts for all periods presented Technology Revenue We currently are not generating any revenue from our Technology segment.</t>
        </is>
      </c>
    </row>
    <row r="13">
      <c r="A13" s="4" t="inlineStr">
        <is>
          <t>Shipping and Handling</t>
        </is>
      </c>
      <c r="B13" s="4" t="inlineStr">
        <is>
          <t>Shipping and Handling The Company classifies shipping and handling charged to customers as revenues and classifies costs relating to shipping and handling as cost of revenues.</t>
        </is>
      </c>
    </row>
    <row r="14">
      <c r="A14" s="4" t="inlineStr">
        <is>
          <t>Advertising Expense</t>
        </is>
      </c>
      <c r="B14" s="4" t="inlineStr">
        <is>
          <t>Advertising Expense Advertising expense is charged to operations as incurred. Advertising expense was $379 and $827 for the years ended January 2, 2021 and December 28, 2019, respectively.</t>
        </is>
      </c>
    </row>
    <row r="15">
      <c r="A15" s="4" t="inlineStr">
        <is>
          <t>Fair Value Measurements</t>
        </is>
      </c>
      <c r="B15"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6">
      <c r="A16" s="4" t="inlineStr">
        <is>
          <t>Income Taxes</t>
        </is>
      </c>
      <c r="B16"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7">
      <c r="A17" s="4" t="inlineStr">
        <is>
          <t>Lease Accounting</t>
        </is>
      </c>
      <c r="B17" s="4" t="inlineStr">
        <is>
          <t>Lease Accounting We account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5 years with some being longer or shorter depending on needs of the business and the lease partners. The Company has also engaged in month-to-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t>
        </is>
      </c>
    </row>
    <row r="18">
      <c r="A18" s="4" t="inlineStr">
        <is>
          <t>Stock-Based Compensation</t>
        </is>
      </c>
      <c r="B18" s="4" t="inlineStr">
        <is>
          <t>Stock-Based Compensation The Company from time to time grants stock options to employees, non-employees and Company executives and directors. Such awards are valued based on the grant date fair-value of the instruments, net of estimated forfeitures. The value of each award is amortized on a straight-line basis over the vesting period.</t>
        </is>
      </c>
    </row>
    <row r="19">
      <c r="A19" s="4" t="inlineStr">
        <is>
          <t>Foreign Currency</t>
        </is>
      </c>
      <c r="B19" s="4" t="inlineStr">
        <is>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t>
        </is>
      </c>
    </row>
    <row r="20">
      <c r="A20" s="4" t="inlineStr">
        <is>
          <t>Earnings Per Share</t>
        </is>
      </c>
      <c r="B20" s="4" t="inlineStr">
        <is>
          <t>Earnings Per Share Earnings per share is calculated in accordance with ASC 260, “ Earnings Per Share</t>
        </is>
      </c>
    </row>
    <row r="21">
      <c r="A21" s="4" t="inlineStr">
        <is>
          <t>Segment Reporting</t>
        </is>
      </c>
      <c r="B21" s="4" t="inlineStr">
        <is>
          <t>Segment Reporting ASC Topic 280, “ Segment Reporting</t>
        </is>
      </c>
    </row>
    <row r="22">
      <c r="A22" s="4" t="inlineStr">
        <is>
          <t>Concentration of Credit Risk</t>
        </is>
      </c>
      <c r="B22" s="4" t="inlineStr">
        <is>
          <t>Concentration of Credit Risk The Company maintains cash balances at several banks in several states including, California, Minnesota and Nevada. Accounts are insured by the Federal Deposit Insurance Corporation up to $250 per institution. At times, balances may exceed federally insured limits.</t>
        </is>
      </c>
    </row>
    <row r="23">
      <c r="A23" s="4" t="inlineStr">
        <is>
          <t>Recently Issued Accounting Pronouncements</t>
        </is>
      </c>
      <c r="B23" s="4" t="inlineStr">
        <is>
          <t xml:space="preserve">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an. 02, 2021</t>
        </is>
      </c>
    </row>
    <row r="3">
      <c r="A3" s="3" t="inlineStr">
        <is>
          <t>Receivables [Abstract]</t>
        </is>
      </c>
    </row>
    <row r="4">
      <c r="A4" s="4" t="inlineStr">
        <is>
          <t>Schedule of Trade and Other Receivables</t>
        </is>
      </c>
      <c r="B4" s="4" t="inlineStr">
        <is>
          <t>January 2, 2021
December 28, 2019
Trade receivables, net
$
4,174
$
7,226
Factored accounts receivable
(891
)
(2,165
)
Prestige Capital reserve receivable
162
415
Due from Recleim
—
913
Other receivables
155
189
Trade and other receivables, net
$
3,600
$
6,578
Trade accounts receivable
$
2,698
$
5,928
Un-billed trade receivables
1,476
1,327
Accounts receivable reserve
—
(29
)
Total trade receivables, net
$
4,174
$
7,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2, 2021</t>
        </is>
      </c>
    </row>
    <row r="3">
      <c r="A3" s="3" t="inlineStr">
        <is>
          <t>Inventory Disclosure [Abstract]</t>
        </is>
      </c>
    </row>
    <row r="4">
      <c r="A4" s="4" t="inlineStr">
        <is>
          <t>Schedule of Inventory</t>
        </is>
      </c>
      <c r="B4" s="4" t="inlineStr">
        <is>
          <t>Inventories of continuing operations, consisting principally of appliances, are stated at the lower of cost, determined on a specific identification basis, or net realizable value and consist of the following as of January 2, 2021 and December 28, 2019:
January 2, 2021
December 28, 2019
Appliances held for resale
$
1,430
$
1,148
Raw material - chips
200
200
Total inventory
$
1,630
$
1,3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s and Other Current Assets (Tables)</t>
        </is>
      </c>
      <c r="B1" s="2" t="inlineStr">
        <is>
          <t>12 Months Ended</t>
        </is>
      </c>
    </row>
    <row r="2">
      <c r="B2" s="2" t="inlineStr">
        <is>
          <t>Jan. 02, 2021</t>
        </is>
      </c>
    </row>
    <row r="3">
      <c r="A3" s="3" t="inlineStr">
        <is>
          <t>Deferred Costs Capitalized Prepaid And Other Assets Disclosure [Abstract]</t>
        </is>
      </c>
    </row>
    <row r="4">
      <c r="A4" s="4" t="inlineStr">
        <is>
          <t>Schedule of Prepaids and Other Current Assets</t>
        </is>
      </c>
      <c r="B4" s="4" t="inlineStr">
        <is>
          <t>Prepaids and other current assets as of January 2, 2021 and December 28, 2019 consist of the following:
January 2, 2021
December 28, 2019
Prepaid insurance
$
371
$
282
Prepaid rent
95
—
Prepaid purchase orders
366
—
Prepaid other
304
74
$
1,136
$
3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Schedule of Property and Equipment</t>
        </is>
      </c>
      <c r="B4" s="4" t="inlineStr">
        <is>
          <t>Property and equipment of continuing operations as of January 2, 2021 and December 28, 2019 consist of the following:
Useful Life (Years)
January 2, 2021
December 28, 2019
Buildings and improvements
3-30
$
75
$
69
Equipment
3-15
2,528
2,314
Projects under construction
387
120
Property and equipment
2,990
2,503
Less accumulated depreciation
(2,258
)
(2,179
)
Property and equipment, net
$
732
$
3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02, 2021</t>
        </is>
      </c>
    </row>
    <row r="3">
      <c r="A3" s="3" t="inlineStr">
        <is>
          <t>Goodwill And Intangible Assets Disclosure [Abstract]</t>
        </is>
      </c>
    </row>
    <row r="4">
      <c r="A4" s="4" t="inlineStr">
        <is>
          <t>Schedule of Intangible Assets</t>
        </is>
      </c>
      <c r="B4" s="4" t="inlineStr">
        <is>
          <t>Intangible assets as of January 2, 2021 and December 28, 2019 consist of the following:
January 2, 2021
December 28, 2019
Intangible assets GeoTraq
$
26,096
$
26,096
Patents and domains
23
23
Computer software
4,494
4,167
30,613
30,286
Less accumulated amortization
(16,624
)
(12,581
)
$
13,989
$
17,7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and Other Assets (Tables)</t>
        </is>
      </c>
      <c r="B1" s="2" t="inlineStr">
        <is>
          <t>12 Months Ended</t>
        </is>
      </c>
    </row>
    <row r="2">
      <c r="B2" s="2" t="inlineStr">
        <is>
          <t>Jan. 02, 2021</t>
        </is>
      </c>
    </row>
    <row r="3">
      <c r="A3" s="3" t="inlineStr">
        <is>
          <t>Deferred Costs Capitalized Prepaid And Other Assets Disclosure [Abstract]</t>
        </is>
      </c>
    </row>
    <row r="4">
      <c r="A4" s="4" t="inlineStr">
        <is>
          <t>Schedule of Deposits and Other Assets</t>
        </is>
      </c>
      <c r="B4" s="4" t="inlineStr">
        <is>
          <t>Deposits and other assets as of January 2, 2021 and December 28, 2019 consist of the following:
January 2, 2021
December 28, 2019
Deposits
$
169
$
195
Other
62
77
$
231
$
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Present Value of Future Lease Payments</t>
        </is>
      </c>
      <c r="B4" s="4" t="inlineStr">
        <is>
          <t>Total present value of future lease payments as of January 2, 2021:
2021
$
1,347
2022
733
2023
436
2024
305
2025
47
Total
2,868
Less interest
(283
)
Present value of payments
$
2,5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an. 02, 2021</t>
        </is>
      </c>
    </row>
    <row r="3">
      <c r="A3" s="3" t="inlineStr">
        <is>
          <t>Payables And Accruals [Abstract]</t>
        </is>
      </c>
    </row>
    <row r="4">
      <c r="A4" s="4" t="inlineStr">
        <is>
          <t>Schedule of Accrued Liabilities</t>
        </is>
      </c>
      <c r="B4" s="4" t="inlineStr">
        <is>
          <t xml:space="preserve">Accrued liabilities of continuing operations as of January 2, 2021 and December 28, 2019 consist of the following:
January 2, 2021
December 28, 2019
Compensation and benefits
$
604
$
809
Contract liability
292
515
Accrued incentive and rebate checks
1,220
988
Accrued rent
—
228
Accrued transportation costs*
662
—
Accrued guarantees
767
767
Accrued purchase orders
177
—
Accrued taxes
299
297
Other
867
334
$
4,888
$
3,938
*Accrued transportation costs are related to delayed billing from certain vendors. </t>
        </is>
      </c>
    </row>
    <row r="5">
      <c r="A5" s="4" t="inlineStr">
        <is>
          <t>Schedule of Contract Liability Activity</t>
        </is>
      </c>
      <c r="B5" s="4" t="inlineStr">
        <is>
          <t>The following table summarizes the contract liability activity for the year ended January 2, 2021:
Beginning balance, December 28, 2019
$
515
Accrued
649
Settled
(872
)
Ending balance, January 2, 2021
$
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Benefit of Income Taxes</t>
        </is>
      </c>
      <c r="B4" s="4" t="inlineStr">
        <is>
          <t>For fiscal year 2020 and 2019, we recorded an income tax benefit of $427 and $3,197, respectively, which consisted of the following:
Fiscal Years Ended
January 2, 2021
December 28, 2019
Current tax expense:
State
$
(46
)
$
(80
)
Federal
203
—
Current tax expense
$
157
$
(80
)
Deferred tax benefit - domestic
270
3,277
Benefit of income taxes
$
427
$
3,197</t>
        </is>
      </c>
    </row>
    <row r="5">
      <c r="A5" s="4" t="inlineStr">
        <is>
          <t>Schedule of Reconciliation of Our Benefit of Income Taxes with the Federal Statutory Tax Rate</t>
        </is>
      </c>
      <c r="B5" s="4" t="inlineStr">
        <is>
          <t>A reconciliation of our benefit of income taxes with the federal statutory tax rate for fiscal years 2020 and 2019 is shown below:
Fiscal Years Ended
January 2, 2021
December 28, 2019
U.S statutory rate
21.0
%
21.0
%
State tax rate
7.5
%
1.8
%
Foreign rate differential
0.4
%
0.2
%
Permanent differences
-0.1
%
-0.1
%
Change in valuation allowance
-24.5
%
-0.7
%
Other
0.6
%
-0.6
%
4.9
%
21.6
%</t>
        </is>
      </c>
    </row>
    <row r="6">
      <c r="A6" s="4" t="inlineStr">
        <is>
          <t>Schedule of Loss Before Benefit of Income Taxes</t>
        </is>
      </c>
      <c r="B6" s="4" t="inlineStr">
        <is>
          <t>Loss before benefit of income taxes was derived from the following sources for fiscal years 2020 and 2019 as shown below:
Fiscal Years Ended
January 2, 2021
December 28, 2019
United States
$
(8,270
)
$
(14,497
)
Canada
(655
)
(664
)
$
(8,925
)
$
(15,161
)</t>
        </is>
      </c>
    </row>
    <row r="7">
      <c r="A7" s="4" t="inlineStr">
        <is>
          <t>Schedule of Deferred Tax Assets and Liabilities</t>
        </is>
      </c>
      <c r="B7" s="4" t="inlineStr">
        <is>
          <t>The components of net deferred tax assets (liabilities) as of January 2, 2021 and December 28, 2019, are as follows:
January 2, 2021
December 28, 2019
Deferred tax assets (liabilities):
Allowance for bad debts
$
823
$
802
Accrued expenses
1,769
1,623
Accrued compensation
76
62
Prepaid expenses
(304
)
(93
)
Net operating loss
3,477
2,045
Lease liability
35
504
Tax credits
290
256
Share-based compensation
176
125
Intangibles
(3,717
)
(4,585
)
Property and equipment
(214
)
(652
)
Unrealized losses (gains)
140
141
Section 163(j) interest
387
288
2,938
516
Less: valuation allowance
(2,938
)
(786
)
Net deferred tax assets (liabilities)
$
—
$
(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an. 02, 2021</t>
        </is>
      </c>
      <c r="C2" s="2" t="inlineStr">
        <is>
          <t>Dec. 28, 2019</t>
        </is>
      </c>
    </row>
    <row r="3">
      <c r="A3" s="3" t="inlineStr">
        <is>
          <t>Income Statement [Abstract]</t>
        </is>
      </c>
    </row>
    <row r="4">
      <c r="A4" s="4" t="inlineStr">
        <is>
          <t>Revenues</t>
        </is>
      </c>
      <c r="B4" s="5" t="n">
        <v>33867</v>
      </c>
      <c r="C4" s="5" t="n">
        <v>35097</v>
      </c>
    </row>
    <row r="5">
      <c r="A5" s="4" t="inlineStr">
        <is>
          <t>Cost of revenues</t>
        </is>
      </c>
      <c r="B5" s="6" t="n">
        <v>25040</v>
      </c>
      <c r="C5" s="6" t="n">
        <v>27311</v>
      </c>
    </row>
    <row r="6">
      <c r="A6" s="4" t="inlineStr">
        <is>
          <t>Gross profit</t>
        </is>
      </c>
      <c r="B6" s="6" t="n">
        <v>8827</v>
      </c>
      <c r="C6" s="6" t="n">
        <v>7786</v>
      </c>
    </row>
    <row r="7">
      <c r="A7" s="3" t="inlineStr">
        <is>
          <t>Operating expenses:</t>
        </is>
      </c>
    </row>
    <row r="8">
      <c r="A8" s="4" t="inlineStr">
        <is>
          <t>Selling, general and administrative expenses</t>
        </is>
      </c>
      <c r="B8" s="6" t="n">
        <v>17823</v>
      </c>
      <c r="C8" s="6" t="n">
        <v>20217</v>
      </c>
    </row>
    <row r="9">
      <c r="A9" s="4" t="inlineStr">
        <is>
          <t>Operating loss</t>
        </is>
      </c>
      <c r="B9" s="6" t="n">
        <v>-8996</v>
      </c>
      <c r="C9" s="6" t="n">
        <v>-12431</v>
      </c>
    </row>
    <row r="10">
      <c r="A10" s="3" t="inlineStr">
        <is>
          <t>Other income (expense):</t>
        </is>
      </c>
    </row>
    <row r="11">
      <c r="A11" s="4" t="inlineStr">
        <is>
          <t>Interest expense, net</t>
        </is>
      </c>
      <c r="B11" s="6" t="n">
        <v>-504</v>
      </c>
      <c r="C11" s="6" t="n">
        <v>-1480</v>
      </c>
    </row>
    <row r="12">
      <c r="A12" s="4" t="inlineStr">
        <is>
          <t>Impairment charges</t>
        </is>
      </c>
      <c r="B12" s="6" t="n">
        <v>0</v>
      </c>
      <c r="C12" s="6" t="n">
        <v>-2992</v>
      </c>
    </row>
    <row r="13">
      <c r="A13" s="4" t="inlineStr">
        <is>
          <t>Gain on litigation settlement</t>
        </is>
      </c>
      <c r="B13" s="6" t="n">
        <v>418</v>
      </c>
      <c r="C13" s="6" t="n">
        <v>694</v>
      </c>
    </row>
    <row r="14">
      <c r="A14" s="4" t="inlineStr">
        <is>
          <t>Gain on settlement of vendor advance payments</t>
        </is>
      </c>
      <c r="B14" s="6" t="n">
        <v>142</v>
      </c>
      <c r="C14" s="6" t="n">
        <v>0</v>
      </c>
    </row>
    <row r="15">
      <c r="A15" s="4" t="inlineStr">
        <is>
          <t>Other income</t>
        </is>
      </c>
      <c r="B15" s="6" t="n">
        <v>15</v>
      </c>
      <c r="C15" s="6" t="n">
        <v>1048</v>
      </c>
    </row>
    <row r="16">
      <c r="A16" s="4" t="inlineStr">
        <is>
          <t>Total other income (expense), net</t>
        </is>
      </c>
      <c r="B16" s="6" t="n">
        <v>71</v>
      </c>
      <c r="C16" s="6" t="n">
        <v>-2730</v>
      </c>
    </row>
    <row r="17">
      <c r="A17" s="4" t="inlineStr">
        <is>
          <t>Loss before benefit from income taxes</t>
        </is>
      </c>
      <c r="B17" s="6" t="n">
        <v>-8925</v>
      </c>
      <c r="C17" s="6" t="n">
        <v>-15161</v>
      </c>
    </row>
    <row r="18">
      <c r="A18" s="4" t="inlineStr">
        <is>
          <t>Income tax benefit</t>
        </is>
      </c>
      <c r="B18" s="6" t="n">
        <v>427</v>
      </c>
      <c r="C18" s="6" t="n">
        <v>3197</v>
      </c>
    </row>
    <row r="19">
      <c r="A19" s="4" t="inlineStr">
        <is>
          <t>Net loss</t>
        </is>
      </c>
      <c r="B19" s="5" t="n">
        <v>-8498</v>
      </c>
      <c r="C19" s="5" t="n">
        <v>-11964</v>
      </c>
    </row>
    <row r="20">
      <c r="A20" s="3" t="inlineStr">
        <is>
          <t>Loss per share:</t>
        </is>
      </c>
    </row>
    <row r="21">
      <c r="A21" s="4" t="inlineStr">
        <is>
          <t>Basic loss per share</t>
        </is>
      </c>
      <c r="B21" s="8" t="n">
        <v>-4.59</v>
      </c>
      <c r="C21" s="8" t="n">
        <v>-6.78</v>
      </c>
    </row>
    <row r="22">
      <c r="A22" s="4" t="inlineStr">
        <is>
          <t>Diluted loss per share</t>
        </is>
      </c>
      <c r="B22" s="8" t="n">
        <v>-4.59</v>
      </c>
      <c r="C22" s="8" t="n">
        <v>-6.78</v>
      </c>
    </row>
    <row r="23">
      <c r="A23" s="3" t="inlineStr">
        <is>
          <t>Weighted average common shares outstanding:</t>
        </is>
      </c>
    </row>
    <row r="24">
      <c r="A24" s="4" t="inlineStr">
        <is>
          <t>Basic</t>
        </is>
      </c>
      <c r="B24" s="6" t="n">
        <v>1852147</v>
      </c>
      <c r="C24" s="6" t="n">
        <v>1763670</v>
      </c>
    </row>
    <row r="25">
      <c r="A25" s="4" t="inlineStr">
        <is>
          <t>Diluted</t>
        </is>
      </c>
      <c r="B25" s="6" t="n">
        <v>1852147</v>
      </c>
      <c r="C25" s="6" t="n">
        <v>1763670</v>
      </c>
    </row>
    <row r="26">
      <c r="A26" s="4" t="inlineStr">
        <is>
          <t>Net loss</t>
        </is>
      </c>
      <c r="B26" s="5" t="n">
        <v>-8498</v>
      </c>
      <c r="C26" s="5" t="n">
        <v>-11964</v>
      </c>
    </row>
    <row r="27">
      <c r="A27" s="3" t="inlineStr">
        <is>
          <t>Other comprehensive loss, net of tax</t>
        </is>
      </c>
    </row>
    <row r="28">
      <c r="A28" s="4" t="inlineStr">
        <is>
          <t>Effect of foreign currency translation adjustments</t>
        </is>
      </c>
      <c r="B28" s="6" t="n">
        <v>-55</v>
      </c>
      <c r="C28" s="6" t="n">
        <v>0</v>
      </c>
    </row>
    <row r="29">
      <c r="A29" s="4" t="inlineStr">
        <is>
          <t>Total other comprehensive loss, net of tax</t>
        </is>
      </c>
      <c r="B29" s="6" t="n">
        <v>-55</v>
      </c>
      <c r="C29" s="6" t="n">
        <v>0</v>
      </c>
    </row>
    <row r="30">
      <c r="A30" s="4" t="inlineStr">
        <is>
          <t>Comprehensive loss</t>
        </is>
      </c>
      <c r="B30" s="5" t="n">
        <v>-8553</v>
      </c>
      <c r="C30" s="5" t="n">
        <v>-11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 Term Debt (Tables)</t>
        </is>
      </c>
      <c r="B1" s="2" t="inlineStr">
        <is>
          <t>12 Months Ended</t>
        </is>
      </c>
    </row>
    <row r="2">
      <c r="B2" s="2" t="inlineStr">
        <is>
          <t>Jan. 02, 2021</t>
        </is>
      </c>
    </row>
    <row r="3">
      <c r="A3" s="3" t="inlineStr">
        <is>
          <t>Debt Disclosure [Abstract]</t>
        </is>
      </c>
    </row>
    <row r="4">
      <c r="A4" s="4" t="inlineStr">
        <is>
          <t>Schedule of Short Term Debt and Other Financing Obligations</t>
        </is>
      </c>
      <c r="B4" s="4" t="inlineStr">
        <is>
          <t>Short term debt and other financing obligations as of January 2, 2021 and December 28, 2019, consist of the following:
January 2, 2021
December 28, 2019
AFCO Finance
$
144
$
155
GE 8% loan agreement (Note 15)
—
125
Payroll protection program
1,872
—
Vendor advance payments
1,026
—
Total short term debt
$
3,042
$
2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2, 2021</t>
        </is>
      </c>
    </row>
    <row r="3">
      <c r="A3" s="3" t="inlineStr">
        <is>
          <t>Stockholders Equity Note [Abstract]</t>
        </is>
      </c>
    </row>
    <row r="4">
      <c r="A4" s="4" t="inlineStr">
        <is>
          <t>Summary of Stock Options Activity</t>
        </is>
      </c>
      <c r="B4" s="4" t="inlineStr">
        <is>
          <t>The following table summarizes stock option activity for fiscal 2020 and 2019:
Options
Weighted Average Exercise
Aggregate Intrinsic
Weighted Average Remaining Contractual
Outstanding
Price
Value
Life
Outstanding at December 29, 2018
100,900
$
11.07
$
—
3.8
Cancelled/expired
(56,500
)
9.30
Outstanding at December 28, 2019
44,400
$
13.31
$
—
3.0
Cancelled/expired
(4,500
)
9.45
Granted
74,000
3.84
Outstanding at January 2, 2021
113,900
$
11.97
$
78
7.0
Exercisable at January 2, 2021
65,400
$
12.01
$
27
3.0</t>
        </is>
      </c>
    </row>
    <row r="5">
      <c r="A5" s="4" t="inlineStr">
        <is>
          <t>Schedule of Exercise Price for Stock Options Outstanding and Exercisable Outstanding</t>
        </is>
      </c>
      <c r="B5" s="4" t="inlineStr">
        <is>
          <t>The exercise price for stock options outstanding and exercisable outstanding at January 2, 2021 is as follows:
Outstanding
Exercisable
Number of Options
Exercise Price ($)
Number of Options
Exercise Price ($)
16,500
$17.35 to $23.45
16,500
$17.35 to $23.45
5,400
$11.10 to $15.00
5,400
$11.10 to $15.00
12,000
$5.70 to $9.90
12,000
$5.70 to $9.90
80,000
$3.54 to $5.25
31,500
$3.54 to $5.25
113,900
65,400</t>
        </is>
      </c>
    </row>
    <row r="6">
      <c r="A6" s="4" t="inlineStr">
        <is>
          <t>Summary of Information About Non-vested Shares Outstanding</t>
        </is>
      </c>
      <c r="B6" s="4" t="inlineStr">
        <is>
          <t>The following table summarizes information about the Company’s non-vested shares outstanding as of January 2, 2021 and December 28, 2019:
Non-vested Shares
Number of Shares
Average Grant-Date Fair Value
Non-vested at December 29, 2018
—
$
—
Granted
—
$
—
Vested
—
$
—
Non-vested at December 28, 2019
—
$
—
Granted
74,000
$
3.09
Vested
(25,500
)
$
3.85
Non-vested at January 2, 2021
48,500
$
3.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Jan. 02, 2021</t>
        </is>
      </c>
    </row>
    <row r="3">
      <c r="A3" s="3" t="inlineStr">
        <is>
          <t>Earnings Per Share [Abstract]</t>
        </is>
      </c>
    </row>
    <row r="4">
      <c r="A4" s="4" t="inlineStr">
        <is>
          <t>Schedule of Computation of Basic and Diluted Net Loss per Share</t>
        </is>
      </c>
      <c r="B4" s="4" t="inlineStr">
        <is>
          <t>The following table presents the computation of basic and diluted net loss per share:
Fiscal Years Ended
January 2, 2021
December 28, 2019
Net loss
$
(8,498
)
$
(11,964
)
Basic and diluted loss per share
$
(4.59
)
$
(6.78
)
Weighted average common shares outstanding, basic and diluted
1,852,147
1,763,6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Abstract]</t>
        </is>
      </c>
    </row>
    <row r="4">
      <c r="A4" s="4" t="inlineStr">
        <is>
          <t>Schedule of Segment Information</t>
        </is>
      </c>
      <c r="B4" s="4" t="inlineStr">
        <is>
          <t>The following tables present our segment information for fiscal years 2020 and 2019:
Fiscal Years Ended
January 2, 2021
December 28, 2019
Revenues
Biotechnology
$
—
$
—
Recycling
33,867
35,097
Technology
—
—
Total Revenues
$
33,867
$
35,097
Gross profit
Biotechnology
$
—
$
—
Recycling
8,827
7,786
Technology
—
—
Total Gross profit
$
8,827
$
7,786
Operating loss
Biotechnology
$
(1,738
)
$
(1,038
)
Recycling
(3,172
)
(6,397
)
Technology
(4,086
)
(4,996
)
Total Operating loss
$
(8,996
)
$
(12,431
)
Depreciation and amortization
Biotechnology
$
—
$
—
Recycling
376
346
Technology
3,746
3,730
Total Depreciation and amortization
$
4,122
$
4,076
Interest expense, net
Biotechnology
$
—
$
—
Recycling
504
1,480
Technology
—
—
Total Interest expense
$
504
$
1,480
Net loss before provision for income taxes
Biotechnology
$
(1,738
)
$
(1,038
)
Recycling
(2,980
)
(9,008
)
Technology
(4,207
)
(5,115
)
Total Net loss before provision for income taxes
$
(8,925
)
$
(15,161
)
As of
As of
January 2, 2021
December 28, 2019
Assets
Biotechnology
$
—
$
—
Recycling
10,614
11,505
Technology
13,737
17,529
Total Assets
$
24,351
$
29,034
Intangible Assets
Biotechnology
$
—
$
—
Recycling
470
465
Technology
13,519
17,240
Total Intangible Assets
$
13,989
$
17,7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0" customWidth="1" min="6" max="6"/>
  </cols>
  <sheetData>
    <row r="1">
      <c r="A1" s="1" t="inlineStr">
        <is>
          <t>Background and Basis of Presentation - Additional Information (Details) $ in Thousands</t>
        </is>
      </c>
      <c r="B1" s="2" t="inlineStr">
        <is>
          <t>Feb. 02, 2021USD ($)</t>
        </is>
      </c>
      <c r="C1" s="2" t="inlineStr">
        <is>
          <t>Apr. 30, 2020USD ($)</t>
        </is>
      </c>
      <c r="D1" s="2" t="inlineStr">
        <is>
          <t>Jan. 02, 2021USD ($)Segment</t>
        </is>
      </c>
      <c r="E1" s="2" t="inlineStr">
        <is>
          <t>Dec. 28, 2019USD ($)</t>
        </is>
      </c>
      <c r="F1" s="2" t="inlineStr">
        <is>
          <t>May 01, 2020USD ($)</t>
        </is>
      </c>
    </row>
    <row r="2">
      <c r="A2" s="4" t="inlineStr">
        <is>
          <t>Number of operating segments | Segment</t>
        </is>
      </c>
      <c r="D2" s="6" t="n">
        <v>3</v>
      </c>
    </row>
    <row r="3">
      <c r="A3" s="4" t="inlineStr">
        <is>
          <t>Net loss</t>
        </is>
      </c>
      <c r="D3" s="5" t="n">
        <v>-8498</v>
      </c>
      <c r="E3" s="5" t="n">
        <v>-11964</v>
      </c>
    </row>
    <row r="4">
      <c r="A4" s="4" t="inlineStr">
        <is>
          <t>Current assets</t>
        </is>
      </c>
      <c r="D4" s="6" t="n">
        <v>6941</v>
      </c>
      <c r="E4" s="6" t="n">
        <v>8839</v>
      </c>
    </row>
    <row r="5">
      <c r="A5" s="4" t="inlineStr">
        <is>
          <t>Current liabilities</t>
        </is>
      </c>
      <c r="D5" s="6" t="n">
        <v>20597</v>
      </c>
      <c r="E5" s="5" t="n">
        <v>17573</v>
      </c>
    </row>
    <row r="6">
      <c r="A6" s="4" t="inlineStr">
        <is>
          <t>Working capital</t>
        </is>
      </c>
      <c r="D6" s="6" t="n">
        <v>-13656</v>
      </c>
    </row>
    <row r="7">
      <c r="A7" s="4" t="inlineStr">
        <is>
          <t>Securities Purchase Agreement | Registered Direct Offering | Common Stock | Subsequent Event</t>
        </is>
      </c>
    </row>
    <row r="8">
      <c r="A8" s="4" t="inlineStr">
        <is>
          <t>Gross proceeds before deducting placement agent fees and other offering expenses</t>
        </is>
      </c>
      <c r="B8" s="5" t="n">
        <v>6000</v>
      </c>
    </row>
    <row r="9">
      <c r="A9" s="4" t="inlineStr">
        <is>
          <t>Revolving Credit Facility</t>
        </is>
      </c>
    </row>
    <row r="10">
      <c r="A10" s="4" t="inlineStr">
        <is>
          <t>Availability under revolving credit facility</t>
        </is>
      </c>
      <c r="D10" s="6" t="n">
        <v>1500</v>
      </c>
    </row>
    <row r="11">
      <c r="A11" s="4" t="inlineStr">
        <is>
          <t>Customer Advance Payments</t>
        </is>
      </c>
    </row>
    <row r="12">
      <c r="A12" s="4" t="inlineStr">
        <is>
          <t>Advance received against provision of future services</t>
        </is>
      </c>
      <c r="C12" s="5" t="n">
        <v>1168</v>
      </c>
      <c r="D12" s="5" t="n">
        <v>1168</v>
      </c>
    </row>
    <row r="13">
      <c r="A13" s="4" t="inlineStr">
        <is>
          <t>Promissory Note | PPP Loan</t>
        </is>
      </c>
    </row>
    <row r="14">
      <c r="A14" s="4" t="inlineStr">
        <is>
          <t>Loan amount</t>
        </is>
      </c>
      <c r="F14" s="5" t="n">
        <v>1872</v>
      </c>
    </row>
    <row r="15">
      <c r="A15" s="4" t="inlineStr">
        <is>
          <t>Prestige Capital</t>
        </is>
      </c>
    </row>
    <row r="16">
      <c r="A16" s="4" t="inlineStr">
        <is>
          <t>Percentage of advance funding on unpaid customer's invoice</t>
        </is>
      </c>
      <c r="D16" s="4" t="inlineStr">
        <is>
          <t>8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36" customWidth="1" min="2" max="2"/>
    <col width="21" customWidth="1" min="3" max="3"/>
  </cols>
  <sheetData>
    <row r="1">
      <c r="A1" s="1" t="inlineStr">
        <is>
          <t>Summary of Significant Accounting Policies - Additional Information (Details)</t>
        </is>
      </c>
      <c r="B1" s="2" t="inlineStr">
        <is>
          <t>12 Months Ended</t>
        </is>
      </c>
    </row>
    <row r="2">
      <c r="B2" s="2" t="inlineStr">
        <is>
          <t>Jan. 02, 2021USD ($)SegmentSublease</t>
        </is>
      </c>
      <c r="C2" s="2" t="inlineStr">
        <is>
          <t>Dec. 28, 2019USD ($)</t>
        </is>
      </c>
    </row>
    <row r="3">
      <c r="A3" s="4" t="inlineStr">
        <is>
          <t>Allowance for doubtful accounts</t>
        </is>
      </c>
      <c r="B3" s="5" t="n">
        <v>0</v>
      </c>
      <c r="C3" s="5" t="n">
        <v>29000</v>
      </c>
    </row>
    <row r="4">
      <c r="A4" s="4" t="inlineStr">
        <is>
          <t>Reserve for obsolete inventory</t>
        </is>
      </c>
      <c r="B4" s="6" t="n">
        <v>0</v>
      </c>
      <c r="C4" s="6" t="n">
        <v>0</v>
      </c>
    </row>
    <row r="5">
      <c r="A5" s="4" t="inlineStr">
        <is>
          <t>Impairment of intangible asset</t>
        </is>
      </c>
      <c r="B5" s="6" t="n">
        <v>0</v>
      </c>
      <c r="C5" s="6" t="n">
        <v>0</v>
      </c>
    </row>
    <row r="6">
      <c r="A6" s="4" t="inlineStr">
        <is>
          <t>Deferred costs</t>
        </is>
      </c>
      <c r="B6" s="6" t="n">
        <v>0</v>
      </c>
      <c r="C6" s="6" t="n">
        <v>0</v>
      </c>
    </row>
    <row r="7">
      <c r="A7" s="4" t="inlineStr">
        <is>
          <t>Revenue from contracts</t>
        </is>
      </c>
      <c r="B7" s="6" t="n">
        <v>31518000</v>
      </c>
      <c r="C7" s="6" t="n">
        <v>32136000</v>
      </c>
    </row>
    <row r="8">
      <c r="A8" s="4" t="inlineStr">
        <is>
          <t>Advertising expense</t>
        </is>
      </c>
      <c r="B8" s="5" t="n">
        <v>379000</v>
      </c>
      <c r="C8" s="5" t="n">
        <v>827000</v>
      </c>
    </row>
    <row r="9">
      <c r="A9" s="4" t="inlineStr">
        <is>
          <t>Operating lease, lease expire year</t>
        </is>
      </c>
      <c r="B9" s="4" t="inlineStr">
        <is>
          <t>2025</t>
        </is>
      </c>
    </row>
    <row r="10">
      <c r="A10" s="4" t="inlineStr">
        <is>
          <t>Operating lease, lease renewal term</t>
        </is>
      </c>
      <c r="B10" s="4" t="inlineStr">
        <is>
          <t>6 months</t>
        </is>
      </c>
    </row>
    <row r="11">
      <c r="A11" s="4" t="inlineStr">
        <is>
          <t>Number of reportable segments | Segment</t>
        </is>
      </c>
      <c r="B11" s="6" t="n">
        <v>3</v>
      </c>
    </row>
    <row r="12">
      <c r="A12" s="4" t="inlineStr">
        <is>
          <t>Ontario, Canada</t>
        </is>
      </c>
    </row>
    <row r="13">
      <c r="A13" s="4" t="inlineStr">
        <is>
          <t>Number of sub leases | Sublease</t>
        </is>
      </c>
      <c r="B13" s="6" t="n">
        <v>1</v>
      </c>
    </row>
    <row r="14">
      <c r="A14" s="4" t="inlineStr">
        <is>
          <t>Technology Intangibles</t>
        </is>
      </c>
    </row>
    <row r="15">
      <c r="A15" s="4" t="inlineStr">
        <is>
          <t>Estimated useful life of intangible assets</t>
        </is>
      </c>
      <c r="B15" s="4" t="inlineStr">
        <is>
          <t>7 years</t>
        </is>
      </c>
    </row>
    <row r="16">
      <c r="A16" s="4" t="inlineStr">
        <is>
          <t>Minimum</t>
        </is>
      </c>
    </row>
    <row r="17">
      <c r="A17" s="4" t="inlineStr">
        <is>
          <t>Operating lease, lease term</t>
        </is>
      </c>
      <c r="B17" s="4" t="inlineStr">
        <is>
          <t>2 years</t>
        </is>
      </c>
    </row>
    <row r="18">
      <c r="A18" s="4" t="inlineStr">
        <is>
          <t>Minimum | Domain Name and Marketing</t>
        </is>
      </c>
    </row>
    <row r="19">
      <c r="A19" s="4" t="inlineStr">
        <is>
          <t>Estimated useful life of intangible assets</t>
        </is>
      </c>
      <c r="B19" s="4" t="inlineStr">
        <is>
          <t>3 years</t>
        </is>
      </c>
    </row>
    <row r="20">
      <c r="A20" s="4" t="inlineStr">
        <is>
          <t>Minimum | Software</t>
        </is>
      </c>
    </row>
    <row r="21">
      <c r="A21" s="4" t="inlineStr">
        <is>
          <t>Estimated useful life of intangible assets</t>
        </is>
      </c>
      <c r="B21" s="4" t="inlineStr">
        <is>
          <t>3 years</t>
        </is>
      </c>
    </row>
    <row r="22">
      <c r="A22" s="4" t="inlineStr">
        <is>
          <t>Minimum | Customer Relationships</t>
        </is>
      </c>
    </row>
    <row r="23">
      <c r="A23" s="4" t="inlineStr">
        <is>
          <t>Estimated useful life of intangible assets</t>
        </is>
      </c>
      <c r="B23" s="4" t="inlineStr">
        <is>
          <t>7 years</t>
        </is>
      </c>
    </row>
    <row r="24">
      <c r="A24" s="4" t="inlineStr">
        <is>
          <t>Minimum | Building and Improvements</t>
        </is>
      </c>
    </row>
    <row r="25">
      <c r="A25" s="4" t="inlineStr">
        <is>
          <t>Estimated useful life of property and equipment</t>
        </is>
      </c>
      <c r="B25" s="4" t="inlineStr">
        <is>
          <t>3 years</t>
        </is>
      </c>
    </row>
    <row r="26">
      <c r="A26" s="4" t="inlineStr">
        <is>
          <t>Minimum | Transportation Equipment</t>
        </is>
      </c>
    </row>
    <row r="27">
      <c r="A27" s="4" t="inlineStr">
        <is>
          <t>Estimated useful life of property and equipment</t>
        </is>
      </c>
      <c r="B27" s="4" t="inlineStr">
        <is>
          <t>3 years</t>
        </is>
      </c>
    </row>
    <row r="28">
      <c r="A28" s="4" t="inlineStr">
        <is>
          <t>Minimum | Machinery and Equipment</t>
        </is>
      </c>
    </row>
    <row r="29">
      <c r="A29" s="4" t="inlineStr">
        <is>
          <t>Estimated useful life of property and equipment</t>
        </is>
      </c>
      <c r="B29" s="4" t="inlineStr">
        <is>
          <t>5 years</t>
        </is>
      </c>
    </row>
    <row r="30">
      <c r="A30" s="4" t="inlineStr">
        <is>
          <t>Minimum | Furnishings and Fixtures</t>
        </is>
      </c>
    </row>
    <row r="31">
      <c r="A31" s="4" t="inlineStr">
        <is>
          <t>Estimated useful life of property and equipment</t>
        </is>
      </c>
      <c r="B31" s="4" t="inlineStr">
        <is>
          <t>3 years</t>
        </is>
      </c>
    </row>
    <row r="32">
      <c r="A32" s="4" t="inlineStr">
        <is>
          <t>Minimum | Office and Computer Equipment</t>
        </is>
      </c>
    </row>
    <row r="33">
      <c r="A33" s="4" t="inlineStr">
        <is>
          <t>Estimated useful life of property and equipment</t>
        </is>
      </c>
      <c r="B33" s="4" t="inlineStr">
        <is>
          <t>3 years</t>
        </is>
      </c>
    </row>
    <row r="34">
      <c r="A34" s="4" t="inlineStr">
        <is>
          <t>Maximum</t>
        </is>
      </c>
    </row>
    <row r="35">
      <c r="A35" s="4" t="inlineStr">
        <is>
          <t>Operating lease, lease term</t>
        </is>
      </c>
      <c r="B35" s="4" t="inlineStr">
        <is>
          <t>5 years</t>
        </is>
      </c>
    </row>
    <row r="36">
      <c r="A36" s="4" t="inlineStr">
        <is>
          <t>Federal Deposit Insurance Corporation insured per institution</t>
        </is>
      </c>
      <c r="B36" s="5" t="n">
        <v>250000</v>
      </c>
    </row>
    <row r="37">
      <c r="A37" s="4" t="inlineStr">
        <is>
          <t>Maximum | Domain Name and Marketing</t>
        </is>
      </c>
    </row>
    <row r="38">
      <c r="A38" s="4" t="inlineStr">
        <is>
          <t>Estimated useful life of intangible assets</t>
        </is>
      </c>
      <c r="B38" s="4" t="inlineStr">
        <is>
          <t>20 years</t>
        </is>
      </c>
    </row>
    <row r="39">
      <c r="A39" s="4" t="inlineStr">
        <is>
          <t>Maximum | Software</t>
        </is>
      </c>
    </row>
    <row r="40">
      <c r="A40" s="4" t="inlineStr">
        <is>
          <t>Estimated useful life of intangible assets</t>
        </is>
      </c>
      <c r="B40" s="4" t="inlineStr">
        <is>
          <t>5 years</t>
        </is>
      </c>
    </row>
    <row r="41">
      <c r="A41" s="4" t="inlineStr">
        <is>
          <t>Maximum | Customer Relationships</t>
        </is>
      </c>
    </row>
    <row r="42">
      <c r="A42" s="4" t="inlineStr">
        <is>
          <t>Estimated useful life of intangible assets</t>
        </is>
      </c>
      <c r="B42" s="4" t="inlineStr">
        <is>
          <t>15 years</t>
        </is>
      </c>
    </row>
    <row r="43">
      <c r="A43" s="4" t="inlineStr">
        <is>
          <t>Maximum | Building and Improvements</t>
        </is>
      </c>
    </row>
    <row r="44">
      <c r="A44" s="4" t="inlineStr">
        <is>
          <t>Estimated useful life of property and equipment</t>
        </is>
      </c>
      <c r="B44" s="4" t="inlineStr">
        <is>
          <t>30 years</t>
        </is>
      </c>
    </row>
    <row r="45">
      <c r="A45" s="4" t="inlineStr">
        <is>
          <t>Maximum | Transportation Equipment</t>
        </is>
      </c>
    </row>
    <row r="46">
      <c r="A46" s="4" t="inlineStr">
        <is>
          <t>Estimated useful life of property and equipment</t>
        </is>
      </c>
      <c r="B46" s="4" t="inlineStr">
        <is>
          <t>15 years</t>
        </is>
      </c>
    </row>
    <row r="47">
      <c r="A47" s="4" t="inlineStr">
        <is>
          <t>Maximum | Machinery and Equipment</t>
        </is>
      </c>
    </row>
    <row r="48">
      <c r="A48" s="4" t="inlineStr">
        <is>
          <t>Estimated useful life of property and equipment</t>
        </is>
      </c>
      <c r="B48" s="4" t="inlineStr">
        <is>
          <t>10 years</t>
        </is>
      </c>
    </row>
    <row r="49">
      <c r="A49" s="4" t="inlineStr">
        <is>
          <t>Maximum | Furnishings and Fixtures</t>
        </is>
      </c>
    </row>
    <row r="50">
      <c r="A50" s="4" t="inlineStr">
        <is>
          <t>Estimated useful life of property and equipment</t>
        </is>
      </c>
      <c r="B50" s="4" t="inlineStr">
        <is>
          <t>5 years</t>
        </is>
      </c>
    </row>
    <row r="51">
      <c r="A51" s="4" t="inlineStr">
        <is>
          <t>Maximum | Office and Computer Equipment</t>
        </is>
      </c>
    </row>
    <row r="52">
      <c r="A52" s="4" t="inlineStr">
        <is>
          <t>Estimated useful life of property and equipment</t>
        </is>
      </c>
      <c r="B52"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Jan. 02, 2021</t>
        </is>
      </c>
      <c r="C1" s="2" t="inlineStr">
        <is>
          <t>Dec. 28, 2019</t>
        </is>
      </c>
    </row>
    <row r="2">
      <c r="A2" s="3" t="inlineStr">
        <is>
          <t>Receivables [Abstract]</t>
        </is>
      </c>
    </row>
    <row r="3">
      <c r="A3" s="4" t="inlineStr">
        <is>
          <t>Total trade receivables, net</t>
        </is>
      </c>
      <c r="B3" s="5" t="n">
        <v>4174</v>
      </c>
      <c r="C3" s="5" t="n">
        <v>7226</v>
      </c>
    </row>
    <row r="4">
      <c r="A4" s="4" t="inlineStr">
        <is>
          <t>Factored accounts receivable</t>
        </is>
      </c>
      <c r="B4" s="6" t="n">
        <v>-891</v>
      </c>
      <c r="C4" s="6" t="n">
        <v>-2165</v>
      </c>
    </row>
    <row r="5">
      <c r="A5" s="4" t="inlineStr">
        <is>
          <t>Prestige Capital reserve receivable</t>
        </is>
      </c>
      <c r="B5" s="6" t="n">
        <v>162</v>
      </c>
      <c r="C5" s="6" t="n">
        <v>415</v>
      </c>
    </row>
    <row r="6">
      <c r="A6" s="4" t="inlineStr">
        <is>
          <t>Due from Recleim</t>
        </is>
      </c>
      <c r="C6" s="6" t="n">
        <v>913</v>
      </c>
    </row>
    <row r="7">
      <c r="A7" s="4" t="inlineStr">
        <is>
          <t>Other receivables</t>
        </is>
      </c>
      <c r="B7" s="6" t="n">
        <v>155</v>
      </c>
      <c r="C7" s="6" t="n">
        <v>189</v>
      </c>
    </row>
    <row r="8">
      <c r="A8" s="4" t="inlineStr">
        <is>
          <t>Trade and other receivables, net</t>
        </is>
      </c>
      <c r="B8" s="6" t="n">
        <v>3600</v>
      </c>
      <c r="C8" s="6" t="n">
        <v>6578</v>
      </c>
    </row>
    <row r="9">
      <c r="A9" s="4" t="inlineStr">
        <is>
          <t>Trade accounts receivable</t>
        </is>
      </c>
      <c r="B9" s="6" t="n">
        <v>2698</v>
      </c>
      <c r="C9" s="6" t="n">
        <v>5928</v>
      </c>
    </row>
    <row r="10">
      <c r="A10" s="4" t="inlineStr">
        <is>
          <t>Un-billed trade receivables</t>
        </is>
      </c>
      <c r="B10" s="6" t="n">
        <v>1476</v>
      </c>
      <c r="C10" s="6" t="n">
        <v>1327</v>
      </c>
    </row>
    <row r="11">
      <c r="A11" s="4" t="inlineStr">
        <is>
          <t>Accounts receivable reserve</t>
        </is>
      </c>
      <c r="B11" s="5" t="n">
        <v>0</v>
      </c>
      <c r="C11" s="5"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Receivable - Additional Information (Details) - USD ($)</t>
        </is>
      </c>
      <c r="B1" s="2" t="inlineStr">
        <is>
          <t>Apr. 25, 2018</t>
        </is>
      </c>
      <c r="C1" s="2" t="inlineStr">
        <is>
          <t>Mar. 31, 2018</t>
        </is>
      </c>
      <c r="D1" s="2" t="inlineStr">
        <is>
          <t>Dec. 28, 2019</t>
        </is>
      </c>
      <c r="E1" s="2" t="inlineStr">
        <is>
          <t>Dec. 29, 2018</t>
        </is>
      </c>
      <c r="F1" s="2" t="inlineStr">
        <is>
          <t>Dec. 30, 2017</t>
        </is>
      </c>
      <c r="G1" s="2" t="inlineStr">
        <is>
          <t>Jan. 02, 2021</t>
        </is>
      </c>
      <c r="H1" s="2" t="inlineStr">
        <is>
          <t>Mar. 15, 2019</t>
        </is>
      </c>
    </row>
    <row r="2">
      <c r="A2" s="4" t="inlineStr">
        <is>
          <t>Impairment charges</t>
        </is>
      </c>
      <c r="D2" s="5" t="n">
        <v>2992000</v>
      </c>
    </row>
    <row r="3">
      <c r="A3" s="4" t="inlineStr">
        <is>
          <t>ApplianceSmart Holdings LLC</t>
        </is>
      </c>
    </row>
    <row r="4">
      <c r="A4" s="4" t="inlineStr">
        <is>
          <t>Purchase price</t>
        </is>
      </c>
      <c r="F4" s="5" t="n">
        <v>6500000</v>
      </c>
    </row>
    <row r="5">
      <c r="A5" s="4" t="inlineStr">
        <is>
          <t>Note receivable face amount</t>
        </is>
      </c>
      <c r="B5" s="5" t="n">
        <v>3919000</v>
      </c>
    </row>
    <row r="6">
      <c r="A6" s="4" t="inlineStr">
        <is>
          <t>Note receivable maturity date</t>
        </is>
      </c>
      <c r="B6" s="4" t="inlineStr">
        <is>
          <t>Apr. 1,
		2021</t>
        </is>
      </c>
    </row>
    <row r="7">
      <c r="A7" s="4" t="inlineStr">
        <is>
          <t>Note receivable interest rate</t>
        </is>
      </c>
      <c r="B7" s="4" t="inlineStr">
        <is>
          <t>5.00%</t>
        </is>
      </c>
    </row>
    <row r="8">
      <c r="A8" s="4" t="inlineStr">
        <is>
          <t>Proceeds from disposal of business</t>
        </is>
      </c>
      <c r="C8" s="5" t="n">
        <v>2581000</v>
      </c>
    </row>
    <row r="9">
      <c r="A9" s="4" t="inlineStr">
        <is>
          <t>Liabilities assumed by purchaser</t>
        </is>
      </c>
      <c r="E9" s="5" t="n">
        <v>1901000</v>
      </c>
    </row>
    <row r="10">
      <c r="A10" s="4" t="inlineStr">
        <is>
          <t>Amount due from purchaser</t>
        </is>
      </c>
      <c r="F10" s="5" t="n">
        <v>6500000</v>
      </c>
    </row>
    <row r="11">
      <c r="A11" s="4" t="inlineStr">
        <is>
          <t>Amount borrowed by purchaser</t>
        </is>
      </c>
      <c r="D11" s="6" t="n">
        <v>355000</v>
      </c>
      <c r="E11" s="5" t="n">
        <v>1819000</v>
      </c>
    </row>
    <row r="12">
      <c r="A12" s="4" t="inlineStr">
        <is>
          <t>Impairment charges</t>
        </is>
      </c>
      <c r="D12" s="6" t="n">
        <v>2992000</v>
      </c>
    </row>
    <row r="13">
      <c r="A13" s="4" t="inlineStr">
        <is>
          <t>Note receivable balance outstanding</t>
        </is>
      </c>
      <c r="D13" s="5" t="n">
        <v>2992000</v>
      </c>
      <c r="G13" s="5" t="n">
        <v>2992000</v>
      </c>
    </row>
    <row r="14">
      <c r="A14" s="4" t="inlineStr">
        <is>
          <t>ApplianceSmart Holdings LLC | Maximum</t>
        </is>
      </c>
    </row>
    <row r="15">
      <c r="A15" s="4" t="inlineStr">
        <is>
          <t>Agreed prepayment amount</t>
        </is>
      </c>
      <c r="H15" s="5" t="n">
        <v>1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an. 02, 2021</t>
        </is>
      </c>
      <c r="C1" s="2" t="inlineStr">
        <is>
          <t>Dec. 28, 2019</t>
        </is>
      </c>
    </row>
    <row r="2">
      <c r="A2" s="3" t="inlineStr">
        <is>
          <t>Inventory Disclosure [Abstract]</t>
        </is>
      </c>
    </row>
    <row r="3">
      <c r="A3" s="4" t="inlineStr">
        <is>
          <t>Appliances held for resale</t>
        </is>
      </c>
      <c r="B3" s="5" t="n">
        <v>1430</v>
      </c>
      <c r="C3" s="5" t="n">
        <v>1148</v>
      </c>
    </row>
    <row r="4">
      <c r="A4" s="4" t="inlineStr">
        <is>
          <t>Raw material - chips</t>
        </is>
      </c>
      <c r="B4" s="6" t="n">
        <v>200</v>
      </c>
      <c r="C4" s="6" t="n">
        <v>200</v>
      </c>
    </row>
    <row r="5">
      <c r="A5" s="4" t="inlineStr">
        <is>
          <t>Total inventory</t>
        </is>
      </c>
      <c r="B5" s="5" t="n">
        <v>1630</v>
      </c>
      <c r="C5" s="5" t="n">
        <v>1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 $ in Thousands</t>
        </is>
      </c>
      <c r="B1" s="2" t="inlineStr">
        <is>
          <t>Jan. 02, 2021</t>
        </is>
      </c>
      <c r="C1" s="2" t="inlineStr">
        <is>
          <t>Dec. 28, 2019</t>
        </is>
      </c>
    </row>
    <row r="2">
      <c r="A2" s="3" t="inlineStr">
        <is>
          <t>Deferred Costs Capitalized Prepaid And Other Assets Disclosure [Abstract]</t>
        </is>
      </c>
    </row>
    <row r="3">
      <c r="A3" s="4" t="inlineStr">
        <is>
          <t>Prepaid insurance</t>
        </is>
      </c>
      <c r="B3" s="5" t="n">
        <v>371</v>
      </c>
      <c r="C3" s="5" t="n">
        <v>282</v>
      </c>
    </row>
    <row r="4">
      <c r="A4" s="4" t="inlineStr">
        <is>
          <t>Prepaid rent</t>
        </is>
      </c>
      <c r="B4" s="6" t="n">
        <v>95</v>
      </c>
    </row>
    <row r="5">
      <c r="A5" s="4" t="inlineStr">
        <is>
          <t>Prepaid purchase orders</t>
        </is>
      </c>
      <c r="B5" s="6" t="n">
        <v>366</v>
      </c>
    </row>
    <row r="6">
      <c r="A6" s="4" t="inlineStr">
        <is>
          <t>Prepaid other</t>
        </is>
      </c>
      <c r="B6" s="6" t="n">
        <v>304</v>
      </c>
      <c r="C6" s="6" t="n">
        <v>74</v>
      </c>
    </row>
    <row r="7">
      <c r="A7" s="4" t="inlineStr">
        <is>
          <t>Total prepaid expenses and other current assets</t>
        </is>
      </c>
      <c r="B7" s="5" t="n">
        <v>1136</v>
      </c>
      <c r="C7" s="5" t="n">
        <v>3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46" customWidth="1" min="2" max="2"/>
    <col width="50" customWidth="1" min="3" max="3"/>
    <col width="19" customWidth="1" min="4" max="4"/>
    <col width="13" customWidth="1" min="5" max="5"/>
    <col width="27" customWidth="1" min="6" max="6"/>
    <col width="20" customWidth="1" min="7" max="7"/>
    <col width="69" customWidth="1" min="8" max="8"/>
    <col width="40"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Series A Preferred</t>
        </is>
      </c>
      <c r="E1" s="2" t="inlineStr">
        <is>
          <t>Common Stock</t>
        </is>
      </c>
      <c r="F1" s="2" t="inlineStr">
        <is>
          <t>Additional Paid in Capital</t>
        </is>
      </c>
      <c r="G1" s="2" t="inlineStr">
        <is>
          <t>Accumulated Deficit</t>
        </is>
      </c>
      <c r="H1" s="2" t="inlineStr">
        <is>
          <t>Accumulated DeficitCumulative Effect, Period of Adoption, Adjustment</t>
        </is>
      </c>
      <c r="I1" s="2" t="inlineStr">
        <is>
          <t>Accumulated Other Comprehensive Deficit</t>
        </is>
      </c>
    </row>
    <row r="2">
      <c r="A2" s="4" t="inlineStr">
        <is>
          <t>Beginning balance at Dec. 29, 2018</t>
        </is>
      </c>
      <c r="B2" s="5" t="n">
        <v>21611</v>
      </c>
      <c r="C2" s="5" t="n">
        <v>63</v>
      </c>
      <c r="E2" s="5" t="n">
        <v>2</v>
      </c>
      <c r="F2" s="5" t="n">
        <v>38660</v>
      </c>
      <c r="G2" s="5" t="n">
        <v>-16518</v>
      </c>
      <c r="H2" s="5" t="n">
        <v>63</v>
      </c>
      <c r="I2" s="5" t="n">
        <v>-533</v>
      </c>
    </row>
    <row r="3">
      <c r="A3" s="4" t="inlineStr">
        <is>
          <t>Beginning balance, shares at Dec. 29, 2018</t>
        </is>
      </c>
      <c r="D3" s="6" t="n">
        <v>288588</v>
      </c>
      <c r="E3" s="6" t="n">
        <v>1694565</v>
      </c>
    </row>
    <row r="4">
      <c r="A4" s="4" t="inlineStr">
        <is>
          <t>Accounting Standards Update [Extensible List]</t>
        </is>
      </c>
      <c r="B4" s="4" t="inlineStr">
        <is>
          <t>us-gaap:AccountingStandardsUpdate201602Member</t>
        </is>
      </c>
    </row>
    <row r="5">
      <c r="A5" s="4" t="inlineStr">
        <is>
          <t>Effect of foreign currency translation adjustments</t>
        </is>
      </c>
      <c r="B5" s="5" t="n">
        <v>0</v>
      </c>
    </row>
    <row r="6">
      <c r="A6" s="4" t="inlineStr">
        <is>
          <t>Share based compensation</t>
        </is>
      </c>
      <c r="B6" s="6" t="n">
        <v>631</v>
      </c>
      <c r="F6" s="6" t="n">
        <v>631</v>
      </c>
    </row>
    <row r="7">
      <c r="A7" s="4" t="inlineStr">
        <is>
          <t>Share-based compensation, shares</t>
        </is>
      </c>
      <c r="E7" s="6" t="n">
        <v>224483</v>
      </c>
    </row>
    <row r="8">
      <c r="A8" s="4" t="inlineStr">
        <is>
          <t>Shares cancelled</t>
        </is>
      </c>
      <c r="D8" s="6" t="n">
        <v>-28859</v>
      </c>
    </row>
    <row r="9">
      <c r="A9" s="4" t="inlineStr">
        <is>
          <t>Net loss</t>
        </is>
      </c>
      <c r="B9" s="6" t="n">
        <v>-11964</v>
      </c>
      <c r="G9" s="6" t="n">
        <v>-11964</v>
      </c>
    </row>
    <row r="10">
      <c r="A10" s="4" t="inlineStr">
        <is>
          <t>Ending balance at Dec. 28, 2019</t>
        </is>
      </c>
      <c r="B10" s="6" t="n">
        <v>10341</v>
      </c>
      <c r="E10" s="5" t="n">
        <v>2</v>
      </c>
      <c r="F10" s="6" t="n">
        <v>39291</v>
      </c>
      <c r="G10" s="6" t="n">
        <v>-28419</v>
      </c>
      <c r="I10" s="6" t="n">
        <v>-533</v>
      </c>
    </row>
    <row r="11">
      <c r="A11" s="4" t="inlineStr">
        <is>
          <t>Ending balance, shares at Dec. 28, 2019</t>
        </is>
      </c>
      <c r="D11" s="6" t="n">
        <v>259729</v>
      </c>
      <c r="E11" s="6" t="n">
        <v>1919048</v>
      </c>
    </row>
    <row r="12">
      <c r="A12" s="4" t="inlineStr">
        <is>
          <t>Effect of foreign currency translation adjustments</t>
        </is>
      </c>
      <c r="B12" s="6" t="n">
        <v>-55</v>
      </c>
      <c r="I12" s="6" t="n">
        <v>-55</v>
      </c>
    </row>
    <row r="13">
      <c r="A13" s="4" t="inlineStr">
        <is>
          <t>Share based compensation</t>
        </is>
      </c>
      <c r="B13" s="6" t="n">
        <v>578</v>
      </c>
      <c r="F13" s="6" t="n">
        <v>578</v>
      </c>
    </row>
    <row r="14">
      <c r="A14" s="4" t="inlineStr">
        <is>
          <t>Share-based compensation, shares</t>
        </is>
      </c>
      <c r="E14" s="6" t="n">
        <v>33191</v>
      </c>
    </row>
    <row r="15">
      <c r="A15" s="4" t="inlineStr">
        <is>
          <t>Shares cancelled</t>
        </is>
      </c>
      <c r="E15" s="6" t="n">
        <v>-122257</v>
      </c>
    </row>
    <row r="16">
      <c r="A16" s="4" t="inlineStr">
        <is>
          <t>Net loss</t>
        </is>
      </c>
      <c r="B16" s="6" t="n">
        <v>-8498</v>
      </c>
      <c r="G16" s="6" t="n">
        <v>-8498</v>
      </c>
    </row>
    <row r="17">
      <c r="A17" s="4" t="inlineStr">
        <is>
          <t>Ending balance at Jan. 02, 2021</t>
        </is>
      </c>
      <c r="B17" s="5" t="n">
        <v>2366</v>
      </c>
      <c r="E17" s="5" t="n">
        <v>2</v>
      </c>
      <c r="F17" s="5" t="n">
        <v>39869</v>
      </c>
      <c r="G17" s="5" t="n">
        <v>-36917</v>
      </c>
      <c r="I17" s="5" t="n">
        <v>-588</v>
      </c>
    </row>
    <row r="18">
      <c r="A18" s="4" t="inlineStr">
        <is>
          <t>Ending balance, shares at Jan. 02, 2021</t>
        </is>
      </c>
      <c r="D18" s="6" t="n">
        <v>259729</v>
      </c>
      <c r="E18" s="6" t="n">
        <v>1829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Jan. 02, 2021</t>
        </is>
      </c>
      <c r="C2" s="2" t="inlineStr">
        <is>
          <t>Dec. 28, 2019</t>
        </is>
      </c>
    </row>
    <row r="3">
      <c r="A3" s="3" t="inlineStr">
        <is>
          <t>Property Plant And Equipment [Line Items]</t>
        </is>
      </c>
    </row>
    <row r="4">
      <c r="A4" s="4" t="inlineStr">
        <is>
          <t>Property plant and equipment, gross</t>
        </is>
      </c>
      <c r="B4" s="5" t="n">
        <v>2990</v>
      </c>
      <c r="C4" s="5" t="n">
        <v>2503</v>
      </c>
    </row>
    <row r="5">
      <c r="A5" s="4" t="inlineStr">
        <is>
          <t>Less accumulated depreciation</t>
        </is>
      </c>
      <c r="B5" s="6" t="n">
        <v>-2258</v>
      </c>
      <c r="C5" s="6" t="n">
        <v>-2179</v>
      </c>
    </row>
    <row r="6">
      <c r="A6" s="4" t="inlineStr">
        <is>
          <t>Property and equipment, net</t>
        </is>
      </c>
      <c r="B6" s="6" t="n">
        <v>732</v>
      </c>
      <c r="C6" s="6" t="n">
        <v>324</v>
      </c>
    </row>
    <row r="7">
      <c r="A7" s="4" t="inlineStr">
        <is>
          <t>Building and Improvements</t>
        </is>
      </c>
    </row>
    <row r="8">
      <c r="A8" s="3" t="inlineStr">
        <is>
          <t>Property Plant And Equipment [Line Items]</t>
        </is>
      </c>
    </row>
    <row r="9">
      <c r="A9" s="4" t="inlineStr">
        <is>
          <t>Property plant and equipment, gross</t>
        </is>
      </c>
      <c r="B9" s="5" t="n">
        <v>75</v>
      </c>
      <c r="C9" s="6" t="n">
        <v>69</v>
      </c>
    </row>
    <row r="10">
      <c r="A10" s="4" t="inlineStr">
        <is>
          <t>Building and Improvements | Minimum</t>
        </is>
      </c>
    </row>
    <row r="11">
      <c r="A11" s="3" t="inlineStr">
        <is>
          <t>Property Plant And Equipment [Line Items]</t>
        </is>
      </c>
    </row>
    <row r="12">
      <c r="A12" s="4" t="inlineStr">
        <is>
          <t>Estimated useful life</t>
        </is>
      </c>
      <c r="B12" s="4" t="inlineStr">
        <is>
          <t>3 years</t>
        </is>
      </c>
    </row>
    <row r="13">
      <c r="A13" s="4" t="inlineStr">
        <is>
          <t>Building and Improvements | Maximum</t>
        </is>
      </c>
    </row>
    <row r="14">
      <c r="A14" s="3" t="inlineStr">
        <is>
          <t>Property Plant And Equipment [Line Items]</t>
        </is>
      </c>
    </row>
    <row r="15">
      <c r="A15" s="4" t="inlineStr">
        <is>
          <t>Estimated useful life</t>
        </is>
      </c>
      <c r="B15" s="4" t="inlineStr">
        <is>
          <t>30 years</t>
        </is>
      </c>
    </row>
    <row r="16">
      <c r="A16" s="4" t="inlineStr">
        <is>
          <t>Equipment</t>
        </is>
      </c>
    </row>
    <row r="17">
      <c r="A17" s="3" t="inlineStr">
        <is>
          <t>Property Plant And Equipment [Line Items]</t>
        </is>
      </c>
    </row>
    <row r="18">
      <c r="A18" s="4" t="inlineStr">
        <is>
          <t>Property plant and equipment, gross</t>
        </is>
      </c>
      <c r="B18" s="5" t="n">
        <v>2528</v>
      </c>
      <c r="C18" s="6" t="n">
        <v>2314</v>
      </c>
    </row>
    <row r="19">
      <c r="A19" s="4" t="inlineStr">
        <is>
          <t>Equipment | Minimum</t>
        </is>
      </c>
    </row>
    <row r="20">
      <c r="A20" s="3" t="inlineStr">
        <is>
          <t>Property Plant And Equipment [Line Items]</t>
        </is>
      </c>
    </row>
    <row r="21">
      <c r="A21" s="4" t="inlineStr">
        <is>
          <t>Estimated useful life</t>
        </is>
      </c>
      <c r="B21" s="4" t="inlineStr">
        <is>
          <t>3 years</t>
        </is>
      </c>
    </row>
    <row r="22">
      <c r="A22" s="4" t="inlineStr">
        <is>
          <t>Equipment | Maximum</t>
        </is>
      </c>
    </row>
    <row r="23">
      <c r="A23" s="3" t="inlineStr">
        <is>
          <t>Property Plant And Equipment [Line Items]</t>
        </is>
      </c>
    </row>
    <row r="24">
      <c r="A24" s="4" t="inlineStr">
        <is>
          <t>Estimated useful life</t>
        </is>
      </c>
      <c r="B24" s="4" t="inlineStr">
        <is>
          <t>15 years</t>
        </is>
      </c>
    </row>
    <row r="25">
      <c r="A25" s="4" t="inlineStr">
        <is>
          <t>Projects Under Construction</t>
        </is>
      </c>
    </row>
    <row r="26">
      <c r="A26" s="3" t="inlineStr">
        <is>
          <t>Property Plant And Equipment [Line Items]</t>
        </is>
      </c>
    </row>
    <row r="27">
      <c r="A27" s="4" t="inlineStr">
        <is>
          <t>Property plant and equipment, gross</t>
        </is>
      </c>
      <c r="B27" s="5" t="n">
        <v>387</v>
      </c>
      <c r="C27" s="5" t="n">
        <v>1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an. 02, 2021</t>
        </is>
      </c>
      <c r="C2" s="2" t="inlineStr">
        <is>
          <t>Dec. 28, 2019</t>
        </is>
      </c>
    </row>
    <row r="3">
      <c r="A3" s="3" t="inlineStr">
        <is>
          <t>Property Plant And Equipment [Abstract]</t>
        </is>
      </c>
    </row>
    <row r="4">
      <c r="A4" s="4" t="inlineStr">
        <is>
          <t>Depreciation expense</t>
        </is>
      </c>
      <c r="B4" s="5" t="n">
        <v>79</v>
      </c>
      <c r="C4" s="5" t="n">
        <v>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an. 02, 2021</t>
        </is>
      </c>
      <c r="C1" s="2" t="inlineStr">
        <is>
          <t>Dec. 28, 2019</t>
        </is>
      </c>
    </row>
    <row r="2">
      <c r="A2" s="3" t="inlineStr">
        <is>
          <t>Finite Lived Intangible Assets [Line Items]</t>
        </is>
      </c>
    </row>
    <row r="3">
      <c r="A3" s="4" t="inlineStr">
        <is>
          <t>Intangible assets, gross</t>
        </is>
      </c>
      <c r="B3" s="5" t="n">
        <v>30613</v>
      </c>
      <c r="C3" s="5" t="n">
        <v>30286</v>
      </c>
    </row>
    <row r="4">
      <c r="A4" s="4" t="inlineStr">
        <is>
          <t>Less accumulated amortization</t>
        </is>
      </c>
      <c r="B4" s="6" t="n">
        <v>-16624</v>
      </c>
      <c r="C4" s="6" t="n">
        <v>-12581</v>
      </c>
    </row>
    <row r="5">
      <c r="A5" s="4" t="inlineStr">
        <is>
          <t>Intangible assets, net</t>
        </is>
      </c>
      <c r="B5" s="6" t="n">
        <v>13989</v>
      </c>
      <c r="C5" s="6" t="n">
        <v>17705</v>
      </c>
    </row>
    <row r="6">
      <c r="A6" s="4" t="inlineStr">
        <is>
          <t>Patent | GeoTraq Inc.</t>
        </is>
      </c>
    </row>
    <row r="7">
      <c r="A7" s="3" t="inlineStr">
        <is>
          <t>Finite Lived Intangible Assets [Line Items]</t>
        </is>
      </c>
    </row>
    <row r="8">
      <c r="A8" s="4" t="inlineStr">
        <is>
          <t>Intangible assets, gross</t>
        </is>
      </c>
      <c r="B8" s="6" t="n">
        <v>26096</v>
      </c>
      <c r="C8" s="6" t="n">
        <v>26096</v>
      </c>
    </row>
    <row r="9">
      <c r="A9" s="4" t="inlineStr">
        <is>
          <t>Patents and Domains</t>
        </is>
      </c>
    </row>
    <row r="10">
      <c r="A10" s="3" t="inlineStr">
        <is>
          <t>Finite Lived Intangible Assets [Line Items]</t>
        </is>
      </c>
    </row>
    <row r="11">
      <c r="A11" s="4" t="inlineStr">
        <is>
          <t>Intangible assets, gross</t>
        </is>
      </c>
      <c r="B11" s="6" t="n">
        <v>23</v>
      </c>
      <c r="C11" s="6" t="n">
        <v>23</v>
      </c>
    </row>
    <row r="12">
      <c r="A12" s="4" t="inlineStr">
        <is>
          <t>Computer Software</t>
        </is>
      </c>
    </row>
    <row r="13">
      <c r="A13" s="3" t="inlineStr">
        <is>
          <t>Finite Lived Intangible Assets [Line Items]</t>
        </is>
      </c>
    </row>
    <row r="14">
      <c r="A14" s="4" t="inlineStr">
        <is>
          <t>Intangible assets, gross</t>
        </is>
      </c>
      <c r="B14" s="5" t="n">
        <v>4494</v>
      </c>
      <c r="C14" s="5" t="n">
        <v>4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Jan. 02, 2021</t>
        </is>
      </c>
      <c r="C2" s="2" t="inlineStr">
        <is>
          <t>Dec. 28, 2019</t>
        </is>
      </c>
    </row>
    <row r="3">
      <c r="A3" s="3" t="inlineStr">
        <is>
          <t>Finite Lived Intangible Assets [Line Items]</t>
        </is>
      </c>
    </row>
    <row r="4">
      <c r="A4" s="4" t="inlineStr">
        <is>
          <t>Intangible amortization expense</t>
        </is>
      </c>
      <c r="B4" s="5" t="n">
        <v>4043</v>
      </c>
      <c r="C4" s="5" t="n">
        <v>3977</v>
      </c>
    </row>
    <row r="5">
      <c r="A5" s="4" t="inlineStr">
        <is>
          <t>GeoTraq Inc.</t>
        </is>
      </c>
    </row>
    <row r="6">
      <c r="A6" s="3" t="inlineStr">
        <is>
          <t>Finite Lived Intangible Assets [Line Items]</t>
        </is>
      </c>
    </row>
    <row r="7">
      <c r="A7" s="4" t="inlineStr">
        <is>
          <t>Estimated useful life of intangible assets</t>
        </is>
      </c>
      <c r="B7" s="4" t="inlineStr">
        <is>
          <t>7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Jan. 02, 2021</t>
        </is>
      </c>
      <c r="C1" s="2" t="inlineStr">
        <is>
          <t>Dec. 28, 2019</t>
        </is>
      </c>
    </row>
    <row r="2">
      <c r="A2" s="3" t="inlineStr">
        <is>
          <t>Deferred Costs Capitalized Prepaid And Other Assets Disclosure [Abstract]</t>
        </is>
      </c>
    </row>
    <row r="3">
      <c r="A3" s="4" t="inlineStr">
        <is>
          <t>Deposits</t>
        </is>
      </c>
      <c r="B3" s="5" t="n">
        <v>169</v>
      </c>
      <c r="C3" s="5" t="n">
        <v>195</v>
      </c>
    </row>
    <row r="4">
      <c r="A4" s="4" t="inlineStr">
        <is>
          <t>Other</t>
        </is>
      </c>
      <c r="B4" s="6" t="n">
        <v>62</v>
      </c>
      <c r="C4" s="6" t="n">
        <v>77</v>
      </c>
    </row>
    <row r="5">
      <c r="A5" s="4" t="inlineStr">
        <is>
          <t>Total deposits and other assets</t>
        </is>
      </c>
      <c r="B5" s="5" t="n">
        <v>231</v>
      </c>
      <c r="C5" s="5" t="n">
        <v>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Jan. 02, 2021USD ($)</t>
        </is>
      </c>
    </row>
    <row r="2">
      <c r="A2" s="3" t="inlineStr">
        <is>
          <t>Leases [Abstract]</t>
        </is>
      </c>
    </row>
    <row r="3">
      <c r="A3" s="4" t="inlineStr">
        <is>
          <t>2021</t>
        </is>
      </c>
      <c r="B3" s="5" t="n">
        <v>1347</v>
      </c>
    </row>
    <row r="4">
      <c r="A4" s="4" t="inlineStr">
        <is>
          <t>2022</t>
        </is>
      </c>
      <c r="B4" s="6" t="n">
        <v>733</v>
      </c>
    </row>
    <row r="5">
      <c r="A5" s="4" t="inlineStr">
        <is>
          <t>2023</t>
        </is>
      </c>
      <c r="B5" s="6" t="n">
        <v>436</v>
      </c>
    </row>
    <row r="6">
      <c r="A6" s="4" t="inlineStr">
        <is>
          <t>2024</t>
        </is>
      </c>
      <c r="B6" s="6" t="n">
        <v>305</v>
      </c>
    </row>
    <row r="7">
      <c r="A7" s="4" t="inlineStr">
        <is>
          <t>2025</t>
        </is>
      </c>
      <c r="B7" s="6" t="n">
        <v>47</v>
      </c>
    </row>
    <row r="8">
      <c r="A8" s="4" t="inlineStr">
        <is>
          <t>Total</t>
        </is>
      </c>
      <c r="B8" s="6" t="n">
        <v>2868</v>
      </c>
    </row>
    <row r="9">
      <c r="A9" s="4" t="inlineStr">
        <is>
          <t>Less interest</t>
        </is>
      </c>
      <c r="B9" s="6" t="n">
        <v>-283</v>
      </c>
    </row>
    <row r="10">
      <c r="A10" s="4" t="inlineStr">
        <is>
          <t>Present value of payments</t>
        </is>
      </c>
      <c r="B10" s="5" t="n">
        <v>2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Jan. 02, 2021</t>
        </is>
      </c>
      <c r="C2" s="2" t="inlineStr">
        <is>
          <t>Dec. 28, 2019</t>
        </is>
      </c>
    </row>
    <row r="3">
      <c r="A3" s="3" t="inlineStr">
        <is>
          <t>Leases [Abstract]</t>
        </is>
      </c>
    </row>
    <row r="4">
      <c r="A4" s="4" t="inlineStr">
        <is>
          <t>Payment for operating leases</t>
        </is>
      </c>
      <c r="B4" s="5" t="n">
        <v>1250</v>
      </c>
      <c r="C4" s="5" t="n">
        <v>1284</v>
      </c>
    </row>
    <row r="5">
      <c r="A5" s="4" t="inlineStr">
        <is>
          <t>Right-of-use assets in exchange for lease liabilities</t>
        </is>
      </c>
      <c r="B5" s="6" t="n">
        <v>1367</v>
      </c>
    </row>
    <row r="6">
      <c r="A6" s="4" t="inlineStr">
        <is>
          <t>Reduction in right of use assets</t>
        </is>
      </c>
      <c r="B6" s="5" t="n">
        <v>-234</v>
      </c>
    </row>
    <row r="7">
      <c r="A7" s="4" t="inlineStr">
        <is>
          <t>Weighted average lease term for operating leases</t>
        </is>
      </c>
      <c r="B7" s="4" t="inlineStr">
        <is>
          <t>2 years 8 months 12 days</t>
        </is>
      </c>
    </row>
    <row r="8">
      <c r="A8" s="4" t="inlineStr">
        <is>
          <t>Weighted average discount term</t>
        </is>
      </c>
      <c r="B8" s="4" t="inlineStr">
        <is>
          <t>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 Schedule of Accrued Liabilities (Details) - USD ($) $ in Thousands</t>
        </is>
      </c>
      <c r="C1" s="2" t="inlineStr">
        <is>
          <t>Jan. 02, 2021</t>
        </is>
      </c>
      <c r="D1" s="2" t="inlineStr">
        <is>
          <t>Dec. 28, 2019</t>
        </is>
      </c>
    </row>
    <row r="2">
      <c r="A2" s="3" t="inlineStr">
        <is>
          <t>Payables And Accruals [Abstract]</t>
        </is>
      </c>
    </row>
    <row r="3">
      <c r="A3" s="4" t="inlineStr">
        <is>
          <t>Compensation and benefits</t>
        </is>
      </c>
      <c r="C3" s="5" t="n">
        <v>604</v>
      </c>
      <c r="D3" s="5" t="n">
        <v>809</v>
      </c>
    </row>
    <row r="4">
      <c r="A4" s="4" t="inlineStr">
        <is>
          <t>Contract liability</t>
        </is>
      </c>
      <c r="C4" s="6" t="n">
        <v>292</v>
      </c>
      <c r="D4" s="6" t="n">
        <v>515</v>
      </c>
    </row>
    <row r="5">
      <c r="A5" s="4" t="inlineStr">
        <is>
          <t>Accrued incentive and rebate checks</t>
        </is>
      </c>
      <c r="C5" s="6" t="n">
        <v>1220</v>
      </c>
      <c r="D5" s="6" t="n">
        <v>988</v>
      </c>
    </row>
    <row r="6">
      <c r="A6" s="4" t="inlineStr">
        <is>
          <t>Accrued rent</t>
        </is>
      </c>
      <c r="D6" s="6" t="n">
        <v>228</v>
      </c>
    </row>
    <row r="7">
      <c r="A7" s="4" t="inlineStr">
        <is>
          <t>Accrued transportation costs</t>
        </is>
      </c>
      <c r="B7" s="4" t="inlineStr">
        <is>
          <t>[1]</t>
        </is>
      </c>
      <c r="C7" s="6" t="n">
        <v>662</v>
      </c>
    </row>
    <row r="8">
      <c r="A8" s="4" t="inlineStr">
        <is>
          <t>Accrued guarantees</t>
        </is>
      </c>
      <c r="C8" s="6" t="n">
        <v>767</v>
      </c>
      <c r="D8" s="6" t="n">
        <v>767</v>
      </c>
    </row>
    <row r="9">
      <c r="A9" s="4" t="inlineStr">
        <is>
          <t>Accrued purchase orders</t>
        </is>
      </c>
      <c r="C9" s="6" t="n">
        <v>177</v>
      </c>
    </row>
    <row r="10">
      <c r="A10" s="4" t="inlineStr">
        <is>
          <t>Accrued taxes</t>
        </is>
      </c>
      <c r="C10" s="6" t="n">
        <v>299</v>
      </c>
      <c r="D10" s="6" t="n">
        <v>297</v>
      </c>
    </row>
    <row r="11">
      <c r="A11" s="4" t="inlineStr">
        <is>
          <t>Other</t>
        </is>
      </c>
      <c r="C11" s="6" t="n">
        <v>867</v>
      </c>
      <c r="D11" s="6" t="n">
        <v>334</v>
      </c>
    </row>
    <row r="12">
      <c r="A12" s="4" t="inlineStr">
        <is>
          <t>Total accrued liabilities</t>
        </is>
      </c>
      <c r="C12" s="5" t="n">
        <v>4888</v>
      </c>
      <c r="D12" s="5" t="n">
        <v>3938</v>
      </c>
    </row>
    <row r="13"/>
    <row r="14">
      <c r="A14" s="4" t="inlineStr">
        <is>
          <t>[1]</t>
        </is>
      </c>
      <c r="B14" s="4" t="inlineStr">
        <is>
          <t>Accrued transportation costs are related to delayed billing from certain vendors.</t>
        </is>
      </c>
    </row>
  </sheetData>
  <mergeCells count="3">
    <mergeCell ref="A1:B1"/>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 Schedule of Contract Liability Activity (Details) $ in Thousands</t>
        </is>
      </c>
      <c r="B1" s="2" t="inlineStr">
        <is>
          <t>12 Months Ended</t>
        </is>
      </c>
    </row>
    <row r="2">
      <c r="B2" s="2" t="inlineStr">
        <is>
          <t>Jan. 02, 2021USD ($)</t>
        </is>
      </c>
    </row>
    <row r="3">
      <c r="A3" s="3" t="inlineStr">
        <is>
          <t>Payables And Accruals [Abstract]</t>
        </is>
      </c>
    </row>
    <row r="4">
      <c r="A4" s="4" t="inlineStr">
        <is>
          <t>Beginning balance, December 28, 2019</t>
        </is>
      </c>
      <c r="B4" s="5" t="n">
        <v>515</v>
      </c>
    </row>
    <row r="5">
      <c r="A5" s="4" t="inlineStr">
        <is>
          <t>Accrued</t>
        </is>
      </c>
      <c r="B5" s="6" t="n">
        <v>649</v>
      </c>
    </row>
    <row r="6">
      <c r="A6" s="4" t="inlineStr">
        <is>
          <t>Settled</t>
        </is>
      </c>
      <c r="B6" s="6" t="n">
        <v>-872</v>
      </c>
    </row>
    <row r="7">
      <c r="A7" s="4" t="inlineStr">
        <is>
          <t>Ending balance, January 2, 2021</t>
        </is>
      </c>
      <c r="B7" s="5" t="n">
        <v>2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y - California Sales Tax - Additional Information (Details) - USD ($) $ in Thousands</t>
        </is>
      </c>
      <c r="B1" s="2" t="inlineStr">
        <is>
          <t>Jan. 02, 2021</t>
        </is>
      </c>
      <c r="C1" s="2" t="inlineStr">
        <is>
          <t>Dec. 28, 2019</t>
        </is>
      </c>
      <c r="D1" s="2" t="inlineStr">
        <is>
          <t>Apr. 13, 2017</t>
        </is>
      </c>
    </row>
    <row r="2">
      <c r="A2" s="3" t="inlineStr">
        <is>
          <t>Payables And Accruals [Abstract]</t>
        </is>
      </c>
    </row>
    <row r="3">
      <c r="A3" s="4" t="inlineStr">
        <is>
          <t>Sales and excise tax payable, current</t>
        </is>
      </c>
      <c r="B3" s="5" t="n">
        <v>5769</v>
      </c>
      <c r="C3" s="5" t="n">
        <v>5438</v>
      </c>
      <c r="D3" s="5" t="n">
        <v>4132</v>
      </c>
    </row>
    <row r="4">
      <c r="A4" s="4" t="inlineStr">
        <is>
          <t>Interest payable, current</t>
        </is>
      </c>
      <c r="D4"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2, 2021</t>
        </is>
      </c>
      <c r="C2" s="2" t="inlineStr">
        <is>
          <t>Dec. 28, 2019</t>
        </is>
      </c>
    </row>
    <row r="3">
      <c r="A3" s="3" t="inlineStr">
        <is>
          <t>OPERATING ACTIVITIES:</t>
        </is>
      </c>
    </row>
    <row r="4">
      <c r="A4" s="4" t="inlineStr">
        <is>
          <t>Net loss</t>
        </is>
      </c>
      <c r="B4" s="5" t="n">
        <v>-8498</v>
      </c>
      <c r="C4" s="5" t="n">
        <v>-11964</v>
      </c>
    </row>
    <row r="5">
      <c r="A5" s="3" t="inlineStr">
        <is>
          <t>Adjustments to reconcile net loss to net cash used in operating activities:</t>
        </is>
      </c>
    </row>
    <row r="6">
      <c r="A6" s="4" t="inlineStr">
        <is>
          <t>Depreciation and amortization</t>
        </is>
      </c>
      <c r="B6" s="6" t="n">
        <v>4122</v>
      </c>
      <c r="C6" s="6" t="n">
        <v>4076</v>
      </c>
    </row>
    <row r="7">
      <c r="A7" s="4" t="inlineStr">
        <is>
          <t>Amortization of debt issuance costs</t>
        </is>
      </c>
      <c r="B7" s="6" t="n">
        <v>27</v>
      </c>
      <c r="C7" s="6" t="n">
        <v>307</v>
      </c>
    </row>
    <row r="8">
      <c r="A8" s="4" t="inlineStr">
        <is>
          <t>Stock based compensation expense</t>
        </is>
      </c>
      <c r="B8" s="6" t="n">
        <v>578</v>
      </c>
      <c r="C8" s="6" t="n">
        <v>631</v>
      </c>
    </row>
    <row r="9">
      <c r="A9" s="4" t="inlineStr">
        <is>
          <t>Gain on settlement of vendor advance payments</t>
        </is>
      </c>
      <c r="B9" s="6" t="n">
        <v>-142</v>
      </c>
      <c r="C9" s="6" t="n">
        <v>0</v>
      </c>
    </row>
    <row r="10">
      <c r="A10" s="4" t="inlineStr">
        <is>
          <t>Impairment charges</t>
        </is>
      </c>
      <c r="C10" s="6" t="n">
        <v>2992</v>
      </c>
    </row>
    <row r="11">
      <c r="A11" s="4" t="inlineStr">
        <is>
          <t>Gain on litigation settlement</t>
        </is>
      </c>
      <c r="B11" s="6" t="n">
        <v>-418</v>
      </c>
      <c r="C11" s="6" t="n">
        <v>-694</v>
      </c>
    </row>
    <row r="12">
      <c r="A12" s="4" t="inlineStr">
        <is>
          <t>Other</t>
        </is>
      </c>
      <c r="B12" s="6" t="n">
        <v>59</v>
      </c>
      <c r="C12" s="6" t="n">
        <v>131</v>
      </c>
    </row>
    <row r="13">
      <c r="A13" s="3" t="inlineStr">
        <is>
          <t>Changes in assets and liabilities:</t>
        </is>
      </c>
    </row>
    <row r="14">
      <c r="A14" s="4" t="inlineStr">
        <is>
          <t>Accounts receivable</t>
        </is>
      </c>
      <c r="B14" s="6" t="n">
        <v>2980</v>
      </c>
      <c r="C14" s="6" t="n">
        <v>-765</v>
      </c>
    </row>
    <row r="15">
      <c r="A15" s="4" t="inlineStr">
        <is>
          <t>Prepaid expenses and other current assets</t>
        </is>
      </c>
      <c r="B15" s="6" t="n">
        <v>-780</v>
      </c>
      <c r="C15" s="6" t="n">
        <v>680</v>
      </c>
    </row>
    <row r="16">
      <c r="A16" s="4" t="inlineStr">
        <is>
          <t>Change in deferred rent</t>
        </is>
      </c>
      <c r="C16" s="6" t="n">
        <v>-48</v>
      </c>
    </row>
    <row r="17">
      <c r="A17" s="4" t="inlineStr">
        <is>
          <t>Change in deferred compensation</t>
        </is>
      </c>
      <c r="C17" s="6" t="n">
        <v>-148</v>
      </c>
    </row>
    <row r="18">
      <c r="A18" s="4" t="inlineStr">
        <is>
          <t>Change in deferred income taxes</t>
        </is>
      </c>
      <c r="B18" s="6" t="n">
        <v>-270</v>
      </c>
      <c r="C18" s="6" t="n">
        <v>-3279</v>
      </c>
    </row>
    <row r="19">
      <c r="A19" s="4" t="inlineStr">
        <is>
          <t>Income taxes receivable</t>
        </is>
      </c>
      <c r="B19" s="6" t="n">
        <v>-120</v>
      </c>
      <c r="C19" s="6" t="n">
        <v>25</v>
      </c>
    </row>
    <row r="20">
      <c r="A20" s="4" t="inlineStr">
        <is>
          <t>Inventories</t>
        </is>
      </c>
      <c r="B20" s="6" t="n">
        <v>-282</v>
      </c>
      <c r="C20" s="6" t="n">
        <v>-546</v>
      </c>
    </row>
    <row r="21">
      <c r="A21" s="4" t="inlineStr">
        <is>
          <t>Right of use assets</t>
        </is>
      </c>
      <c r="B21" s="6" t="n">
        <v>165</v>
      </c>
      <c r="C21" s="6" t="n">
        <v>-295</v>
      </c>
    </row>
    <row r="22">
      <c r="A22" s="4" t="inlineStr">
        <is>
          <t>Lease liabilities</t>
        </is>
      </c>
      <c r="B22" s="6" t="n">
        <v>-73</v>
      </c>
      <c r="C22" s="6" t="n">
        <v>329</v>
      </c>
    </row>
    <row r="23">
      <c r="A23" s="4" t="inlineStr">
        <is>
          <t>Accounts payable and accrued expenses</t>
        </is>
      </c>
      <c r="B23" s="6" t="n">
        <v>2035</v>
      </c>
      <c r="C23" s="6" t="n">
        <v>5058</v>
      </c>
    </row>
    <row r="24">
      <c r="A24" s="4" t="inlineStr">
        <is>
          <t>Net cash used in operating activities</t>
        </is>
      </c>
      <c r="B24" s="6" t="n">
        <v>-617</v>
      </c>
      <c r="C24" s="6" t="n">
        <v>-3510</v>
      </c>
    </row>
    <row r="25">
      <c r="A25" s="3" t="inlineStr">
        <is>
          <t>INVESTING ACTIVITIES:</t>
        </is>
      </c>
    </row>
    <row r="26">
      <c r="A26" s="4" t="inlineStr">
        <is>
          <t>Purchases of property and equipment</t>
        </is>
      </c>
      <c r="B26" s="6" t="n">
        <v>-507</v>
      </c>
      <c r="C26" s="6" t="n">
        <v>-212</v>
      </c>
    </row>
    <row r="27">
      <c r="A27" s="4" t="inlineStr">
        <is>
          <t>Purchase of intangible asset</t>
        </is>
      </c>
      <c r="B27" s="6" t="n">
        <v>-327</v>
      </c>
      <c r="C27" s="6" t="n">
        <v>-288</v>
      </c>
    </row>
    <row r="28">
      <c r="A28" s="4" t="inlineStr">
        <is>
          <t>Net payments received from ApplianceSmart Holdings LLC note receivable</t>
        </is>
      </c>
      <c r="C28" s="6" t="n">
        <v>845</v>
      </c>
    </row>
    <row r="29">
      <c r="A29" s="4" t="inlineStr">
        <is>
          <t>Net cash provided by (used in) investing activities</t>
        </is>
      </c>
      <c r="B29" s="6" t="n">
        <v>-834</v>
      </c>
      <c r="C29" s="6" t="n">
        <v>345</v>
      </c>
    </row>
    <row r="30">
      <c r="A30" s="3" t="inlineStr">
        <is>
          <t>FINANCING ACTIVITIES:</t>
        </is>
      </c>
    </row>
    <row r="31">
      <c r="A31" s="4" t="inlineStr">
        <is>
          <t>Proceeds from related party note</t>
        </is>
      </c>
      <c r="C31" s="6" t="n">
        <v>2500</v>
      </c>
    </row>
    <row r="32">
      <c r="A32" s="4" t="inlineStr">
        <is>
          <t>Payment on related party note</t>
        </is>
      </c>
      <c r="B32" s="6" t="n">
        <v>-1500</v>
      </c>
    </row>
    <row r="33">
      <c r="A33" s="4" t="inlineStr">
        <is>
          <t>Proceeds from issuance of short term notes payable</t>
        </is>
      </c>
      <c r="B33" s="6" t="n">
        <v>3469</v>
      </c>
      <c r="C33" s="6" t="n">
        <v>471</v>
      </c>
    </row>
    <row r="34">
      <c r="A34" s="4" t="inlineStr">
        <is>
          <t>Payments on short term notes payable</t>
        </is>
      </c>
      <c r="B34" s="6" t="n">
        <v>-565</v>
      </c>
      <c r="C34" s="6" t="n">
        <v>-509</v>
      </c>
    </row>
    <row r="35">
      <c r="A35" s="4" t="inlineStr">
        <is>
          <t>Net cash provided by financing activities</t>
        </is>
      </c>
      <c r="B35" s="6" t="n">
        <v>1404</v>
      </c>
      <c r="C35" s="6" t="n">
        <v>2462</v>
      </c>
    </row>
    <row r="36">
      <c r="A36" s="4" t="inlineStr">
        <is>
          <t>Effect of changes in exchange rate on cash and cash equivalents</t>
        </is>
      </c>
      <c r="B36" s="6" t="n">
        <v>-55</v>
      </c>
      <c r="C36" s="6" t="n">
        <v>-11</v>
      </c>
    </row>
    <row r="37">
      <c r="A37" s="4" t="inlineStr">
        <is>
          <t>DECREASE IN CASH AND CASH EQUIVALENTS</t>
        </is>
      </c>
      <c r="B37" s="6" t="n">
        <v>-102</v>
      </c>
      <c r="C37" s="6" t="n">
        <v>-714</v>
      </c>
    </row>
    <row r="38">
      <c r="A38" s="4" t="inlineStr">
        <is>
          <t>CASH AND CASH EQUIVALENTS, beginning of period</t>
        </is>
      </c>
      <c r="B38" s="6" t="n">
        <v>481</v>
      </c>
      <c r="C38" s="6" t="n">
        <v>1195</v>
      </c>
    </row>
    <row r="39">
      <c r="A39" s="4" t="inlineStr">
        <is>
          <t>CASH AND CASH EQUIVALENTS, end of period</t>
        </is>
      </c>
      <c r="B39" s="6" t="n">
        <v>379</v>
      </c>
      <c r="C39" s="6" t="n">
        <v>481</v>
      </c>
    </row>
    <row r="40">
      <c r="A40" s="3" t="inlineStr">
        <is>
          <t>Supplemental cash flow disclosures:</t>
        </is>
      </c>
    </row>
    <row r="41">
      <c r="A41" s="4" t="inlineStr">
        <is>
          <t>Interest paid</t>
        </is>
      </c>
      <c r="B41" s="6" t="n">
        <v>129</v>
      </c>
      <c r="C41" s="6" t="n">
        <v>133</v>
      </c>
    </row>
    <row r="42">
      <c r="A42" s="4" t="inlineStr">
        <is>
          <t>Income taxes paid, net</t>
        </is>
      </c>
      <c r="B42" s="5" t="n">
        <v>30</v>
      </c>
      <c r="C42" s="5" t="n">
        <v>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Income Taxes - Additional Information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Income tax benefit</t>
        </is>
      </c>
      <c r="B4" s="5" t="n">
        <v>427</v>
      </c>
      <c r="C4" s="5" t="n">
        <v>3197</v>
      </c>
    </row>
    <row r="5">
      <c r="A5" s="4" t="inlineStr">
        <is>
          <t>Operating Loss Carryforwards</t>
        </is>
      </c>
      <c r="B5" s="6" t="n">
        <v>10221</v>
      </c>
    </row>
    <row r="6">
      <c r="A6" s="4" t="inlineStr">
        <is>
          <t>Valuation allowance to reduce deferred tax assets</t>
        </is>
      </c>
      <c r="B6" s="5" t="n">
        <v>2938</v>
      </c>
      <c r="C6" s="5" t="n">
        <v>786</v>
      </c>
    </row>
    <row r="7">
      <c r="A7" s="4" t="inlineStr">
        <is>
          <t>Open tax year subject to selection for examination</t>
        </is>
      </c>
      <c r="B7" s="4" t="inlineStr">
        <is>
          <t>2017 2018 2019 20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of Income Taxes (Details) - USD ($) $ in Thousands</t>
        </is>
      </c>
      <c r="B1" s="2" t="inlineStr">
        <is>
          <t>12 Months Ended</t>
        </is>
      </c>
    </row>
    <row r="2">
      <c r="B2" s="2" t="inlineStr">
        <is>
          <t>Jan. 02, 2021</t>
        </is>
      </c>
      <c r="C2" s="2" t="inlineStr">
        <is>
          <t>Dec. 28, 2019</t>
        </is>
      </c>
    </row>
    <row r="3">
      <c r="A3" s="3" t="inlineStr">
        <is>
          <t>Current tax expense:</t>
        </is>
      </c>
    </row>
    <row r="4">
      <c r="A4" s="4" t="inlineStr">
        <is>
          <t>State</t>
        </is>
      </c>
      <c r="B4" s="5" t="n">
        <v>-46</v>
      </c>
      <c r="C4" s="5" t="n">
        <v>-80</v>
      </c>
    </row>
    <row r="5">
      <c r="A5" s="4" t="inlineStr">
        <is>
          <t>Federal</t>
        </is>
      </c>
      <c r="B5" s="6" t="n">
        <v>203</v>
      </c>
      <c r="C5" s="6" t="n">
        <v>0</v>
      </c>
    </row>
    <row r="6">
      <c r="A6" s="4" t="inlineStr">
        <is>
          <t>Current tax expense</t>
        </is>
      </c>
      <c r="B6" s="6" t="n">
        <v>157</v>
      </c>
      <c r="C6" s="6" t="n">
        <v>-80</v>
      </c>
    </row>
    <row r="7">
      <c r="A7" s="4" t="inlineStr">
        <is>
          <t>Deferred tax benefit - domestic</t>
        </is>
      </c>
      <c r="B7" s="6" t="n">
        <v>270</v>
      </c>
      <c r="C7" s="6" t="n">
        <v>3277</v>
      </c>
    </row>
    <row r="8">
      <c r="A8" s="4" t="inlineStr">
        <is>
          <t>Benefit of income taxes</t>
        </is>
      </c>
      <c r="B8" s="5" t="n">
        <v>427</v>
      </c>
      <c r="C8" s="5" t="n">
        <v>31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Our Benefit of Income Taxes with the Federal Statutory Tax Rate (Details)</t>
        </is>
      </c>
      <c r="B1" s="2" t="inlineStr">
        <is>
          <t>12 Months Ended</t>
        </is>
      </c>
    </row>
    <row r="2">
      <c r="B2" s="2" t="inlineStr">
        <is>
          <t>Jan. 02, 2021</t>
        </is>
      </c>
      <c r="C2" s="2" t="inlineStr">
        <is>
          <t>Dec. 28, 2019</t>
        </is>
      </c>
    </row>
    <row r="3">
      <c r="A3" s="3" t="inlineStr">
        <is>
          <t>Reconciliation of provision for income taxes with federal statutory rate</t>
        </is>
      </c>
    </row>
    <row r="4">
      <c r="A4" s="4" t="inlineStr">
        <is>
          <t>U.S statutory rate</t>
        </is>
      </c>
      <c r="B4" s="4" t="inlineStr">
        <is>
          <t>21.00%</t>
        </is>
      </c>
      <c r="C4" s="4" t="inlineStr">
        <is>
          <t>21.00%</t>
        </is>
      </c>
    </row>
    <row r="5">
      <c r="A5" s="4" t="inlineStr">
        <is>
          <t>State tax rate</t>
        </is>
      </c>
      <c r="B5" s="4" t="inlineStr">
        <is>
          <t>7.50%</t>
        </is>
      </c>
      <c r="C5" s="4" t="inlineStr">
        <is>
          <t>1.80%</t>
        </is>
      </c>
    </row>
    <row r="6">
      <c r="A6" s="4" t="inlineStr">
        <is>
          <t>Foreign rate differential</t>
        </is>
      </c>
      <c r="B6" s="4" t="inlineStr">
        <is>
          <t>0.40%</t>
        </is>
      </c>
      <c r="C6" s="4" t="inlineStr">
        <is>
          <t>0.20%</t>
        </is>
      </c>
    </row>
    <row r="7">
      <c r="A7" s="4" t="inlineStr">
        <is>
          <t>Permanent differences</t>
        </is>
      </c>
      <c r="B7" s="4" t="inlineStr">
        <is>
          <t>(0.10%)</t>
        </is>
      </c>
      <c r="C7" s="4" t="inlineStr">
        <is>
          <t>(0.10%)</t>
        </is>
      </c>
    </row>
    <row r="8">
      <c r="A8" s="4" t="inlineStr">
        <is>
          <t>Change in valuation allowance</t>
        </is>
      </c>
      <c r="B8" s="4" t="inlineStr">
        <is>
          <t>(24.50%)</t>
        </is>
      </c>
      <c r="C8" s="4" t="inlineStr">
        <is>
          <t>(0.70%)</t>
        </is>
      </c>
    </row>
    <row r="9">
      <c r="A9" s="4" t="inlineStr">
        <is>
          <t>Other</t>
        </is>
      </c>
      <c r="B9" s="4" t="inlineStr">
        <is>
          <t>0.60%</t>
        </is>
      </c>
      <c r="C9" s="4" t="inlineStr">
        <is>
          <t>(0.60%)</t>
        </is>
      </c>
    </row>
    <row r="10">
      <c r="A10" s="4" t="inlineStr">
        <is>
          <t>Effective income tax rate</t>
        </is>
      </c>
      <c r="B10" s="4" t="inlineStr">
        <is>
          <t>4.90%</t>
        </is>
      </c>
      <c r="C10" s="4" t="inlineStr">
        <is>
          <t>21.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Benefit of Income Taxes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United States</t>
        </is>
      </c>
      <c r="B4" s="5" t="n">
        <v>-8270</v>
      </c>
      <c r="C4" s="5" t="n">
        <v>-14497</v>
      </c>
    </row>
    <row r="5">
      <c r="A5" s="4" t="inlineStr">
        <is>
          <t>Canada</t>
        </is>
      </c>
      <c r="B5" s="6" t="n">
        <v>-655</v>
      </c>
      <c r="C5" s="6" t="n">
        <v>-664</v>
      </c>
    </row>
    <row r="6">
      <c r="A6" s="4" t="inlineStr">
        <is>
          <t>Loss before benefit from income taxes</t>
        </is>
      </c>
      <c r="B6" s="5" t="n">
        <v>-8925</v>
      </c>
      <c r="C6" s="5" t="n">
        <v>-151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Liabilities) (Details) - USD ($) $ in Thousands</t>
        </is>
      </c>
      <c r="B1" s="2" t="inlineStr">
        <is>
          <t>Jan. 02, 2021</t>
        </is>
      </c>
      <c r="C1" s="2" t="inlineStr">
        <is>
          <t>Dec. 28, 2019</t>
        </is>
      </c>
    </row>
    <row r="2">
      <c r="A2" s="3" t="inlineStr">
        <is>
          <t>Deferred tax assets (liabilities):</t>
        </is>
      </c>
    </row>
    <row r="3">
      <c r="A3" s="4" t="inlineStr">
        <is>
          <t>Allowance for bad debts</t>
        </is>
      </c>
      <c r="B3" s="5" t="n">
        <v>823</v>
      </c>
      <c r="C3" s="5" t="n">
        <v>802</v>
      </c>
    </row>
    <row r="4">
      <c r="A4" s="4" t="inlineStr">
        <is>
          <t>Accrued expenses</t>
        </is>
      </c>
      <c r="B4" s="6" t="n">
        <v>1769</v>
      </c>
      <c r="C4" s="6" t="n">
        <v>1623</v>
      </c>
    </row>
    <row r="5">
      <c r="A5" s="4" t="inlineStr">
        <is>
          <t>Accrued compensation</t>
        </is>
      </c>
      <c r="B5" s="6" t="n">
        <v>76</v>
      </c>
      <c r="C5" s="6" t="n">
        <v>62</v>
      </c>
    </row>
    <row r="6">
      <c r="A6" s="4" t="inlineStr">
        <is>
          <t>Prepaid expenses</t>
        </is>
      </c>
      <c r="B6" s="6" t="n">
        <v>-304</v>
      </c>
      <c r="C6" s="6" t="n">
        <v>-93</v>
      </c>
    </row>
    <row r="7">
      <c r="A7" s="4" t="inlineStr">
        <is>
          <t>Net operating loss</t>
        </is>
      </c>
      <c r="B7" s="6" t="n">
        <v>3477</v>
      </c>
      <c r="C7" s="6" t="n">
        <v>2045</v>
      </c>
    </row>
    <row r="8">
      <c r="A8" s="4" t="inlineStr">
        <is>
          <t>Lease liability</t>
        </is>
      </c>
      <c r="B8" s="6" t="n">
        <v>35</v>
      </c>
      <c r="C8" s="6" t="n">
        <v>504</v>
      </c>
    </row>
    <row r="9">
      <c r="A9" s="4" t="inlineStr">
        <is>
          <t>Tax credits</t>
        </is>
      </c>
      <c r="B9" s="6" t="n">
        <v>290</v>
      </c>
      <c r="C9" s="6" t="n">
        <v>256</v>
      </c>
    </row>
    <row r="10">
      <c r="A10" s="4" t="inlineStr">
        <is>
          <t>Share-based compensation</t>
        </is>
      </c>
      <c r="B10" s="6" t="n">
        <v>176</v>
      </c>
      <c r="C10" s="6" t="n">
        <v>125</v>
      </c>
    </row>
    <row r="11">
      <c r="A11" s="4" t="inlineStr">
        <is>
          <t>Intangibles</t>
        </is>
      </c>
      <c r="B11" s="6" t="n">
        <v>-3717</v>
      </c>
      <c r="C11" s="6" t="n">
        <v>-4585</v>
      </c>
    </row>
    <row r="12">
      <c r="A12" s="4" t="inlineStr">
        <is>
          <t>Property and equipment</t>
        </is>
      </c>
      <c r="B12" s="6" t="n">
        <v>-214</v>
      </c>
      <c r="C12" s="6" t="n">
        <v>-652</v>
      </c>
    </row>
    <row r="13">
      <c r="A13" s="4" t="inlineStr">
        <is>
          <t>Unrealized losses (gains)</t>
        </is>
      </c>
      <c r="B13" s="6" t="n">
        <v>140</v>
      </c>
      <c r="C13" s="6" t="n">
        <v>141</v>
      </c>
    </row>
    <row r="14">
      <c r="A14" s="4" t="inlineStr">
        <is>
          <t>Section 163(j) interest</t>
        </is>
      </c>
      <c r="B14" s="6" t="n">
        <v>387</v>
      </c>
      <c r="C14" s="6" t="n">
        <v>288</v>
      </c>
    </row>
    <row r="15">
      <c r="A15" s="4" t="inlineStr">
        <is>
          <t>Total deferred tax assets (liabilities)</t>
        </is>
      </c>
      <c r="B15" s="6" t="n">
        <v>2938</v>
      </c>
      <c r="C15" s="6" t="n">
        <v>516</v>
      </c>
    </row>
    <row r="16">
      <c r="A16" s="4" t="inlineStr">
        <is>
          <t>Less: valuation allowance</t>
        </is>
      </c>
      <c r="B16" s="6" t="n">
        <v>-2938</v>
      </c>
      <c r="C16" s="6" t="n">
        <v>-786</v>
      </c>
    </row>
    <row r="17">
      <c r="A17" s="4" t="inlineStr">
        <is>
          <t>Net deferred tax assets (liabilities)</t>
        </is>
      </c>
      <c r="B17" s="5" t="n">
        <v>0</v>
      </c>
      <c r="C17" s="5" t="n">
        <v>-2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 Summary of Short Term Debt and Other Financing Obligations (Details) - USD ($) $ in Thousands</t>
        </is>
      </c>
      <c r="B1" s="2" t="inlineStr">
        <is>
          <t>Jan. 02, 2021</t>
        </is>
      </c>
      <c r="C1" s="2" t="inlineStr">
        <is>
          <t>Dec. 28, 2019</t>
        </is>
      </c>
    </row>
    <row r="2">
      <c r="A2" s="3" t="inlineStr">
        <is>
          <t>Short Term Debt [Line Items]</t>
        </is>
      </c>
    </row>
    <row r="3">
      <c r="A3" s="4" t="inlineStr">
        <is>
          <t>Total short term debt</t>
        </is>
      </c>
      <c r="B3" s="5" t="n">
        <v>3042</v>
      </c>
      <c r="C3" s="5" t="n">
        <v>280</v>
      </c>
    </row>
    <row r="4">
      <c r="A4" s="4" t="inlineStr">
        <is>
          <t>AFCO Finance</t>
        </is>
      </c>
    </row>
    <row r="5">
      <c r="A5" s="3" t="inlineStr">
        <is>
          <t>Short Term Debt [Line Items]</t>
        </is>
      </c>
    </row>
    <row r="6">
      <c r="A6" s="4" t="inlineStr">
        <is>
          <t>Total short term debt</t>
        </is>
      </c>
      <c r="B6" s="6" t="n">
        <v>144</v>
      </c>
      <c r="C6" s="6" t="n">
        <v>155</v>
      </c>
    </row>
    <row r="7">
      <c r="A7" s="4" t="inlineStr">
        <is>
          <t>GE 8% Loan Agreement</t>
        </is>
      </c>
    </row>
    <row r="8">
      <c r="A8" s="3" t="inlineStr">
        <is>
          <t>Short Term Debt [Line Items]</t>
        </is>
      </c>
    </row>
    <row r="9">
      <c r="A9" s="4" t="inlineStr">
        <is>
          <t>Total short term debt</t>
        </is>
      </c>
      <c r="C9" s="5" t="n">
        <v>125</v>
      </c>
    </row>
    <row r="10">
      <c r="A10" s="4" t="inlineStr">
        <is>
          <t>Payroll Protection Program</t>
        </is>
      </c>
    </row>
    <row r="11">
      <c r="A11" s="3" t="inlineStr">
        <is>
          <t>Short Term Debt [Line Items]</t>
        </is>
      </c>
    </row>
    <row r="12">
      <c r="A12" s="4" t="inlineStr">
        <is>
          <t>Total short term debt</t>
        </is>
      </c>
      <c r="B12" s="6" t="n">
        <v>1872</v>
      </c>
    </row>
    <row r="13">
      <c r="A13" s="4" t="inlineStr">
        <is>
          <t>Vendor advance payments</t>
        </is>
      </c>
    </row>
    <row r="14">
      <c r="A14" s="3" t="inlineStr">
        <is>
          <t>Short Term Debt [Line Items]</t>
        </is>
      </c>
    </row>
    <row r="15">
      <c r="A15" s="4" t="inlineStr">
        <is>
          <t>Total short term debt</t>
        </is>
      </c>
      <c r="B15" s="5" t="n">
        <v>10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hort Term Debt - Additional Information (Details) - USD ($) $ in Thousands</t>
        </is>
      </c>
      <c r="B1" s="2" t="inlineStr">
        <is>
          <t>Jul. 01, 2020</t>
        </is>
      </c>
      <c r="C1" s="2" t="inlineStr">
        <is>
          <t>May 01, 2020</t>
        </is>
      </c>
      <c r="D1" s="2" t="inlineStr">
        <is>
          <t>Apr. 30, 2020</t>
        </is>
      </c>
      <c r="E1" s="2" t="inlineStr">
        <is>
          <t>Jan. 02, 2021</t>
        </is>
      </c>
      <c r="F1" s="2" t="inlineStr">
        <is>
          <t>Jun. 27, 2020</t>
        </is>
      </c>
      <c r="G1" s="2" t="inlineStr">
        <is>
          <t>Dec. 28, 2019</t>
        </is>
      </c>
    </row>
    <row r="2">
      <c r="A2" s="3" t="inlineStr">
        <is>
          <t>Short Term Debt [Line Items]</t>
        </is>
      </c>
    </row>
    <row r="3">
      <c r="A3" s="4" t="inlineStr">
        <is>
          <t>Short term debt</t>
        </is>
      </c>
      <c r="E3" s="5" t="n">
        <v>3042</v>
      </c>
      <c r="G3" s="5" t="n">
        <v>280</v>
      </c>
    </row>
    <row r="4">
      <c r="A4" s="4" t="inlineStr">
        <is>
          <t>Customer Advance Payments</t>
        </is>
      </c>
    </row>
    <row r="5">
      <c r="A5" s="3" t="inlineStr">
        <is>
          <t>Short Term Debt [Line Items]</t>
        </is>
      </c>
    </row>
    <row r="6">
      <c r="A6" s="4" t="inlineStr">
        <is>
          <t>Debt maturity date</t>
        </is>
      </c>
      <c r="E6" s="4" t="inlineStr">
        <is>
          <t>Dec. 31,
		2021</t>
        </is>
      </c>
    </row>
    <row r="7">
      <c r="A7" s="4" t="inlineStr">
        <is>
          <t>Short term debt</t>
        </is>
      </c>
      <c r="E7" s="5" t="n">
        <v>1026</v>
      </c>
    </row>
    <row r="8">
      <c r="A8" s="4" t="inlineStr">
        <is>
          <t>Total funding received</t>
        </is>
      </c>
      <c r="D8" s="5" t="n">
        <v>1168</v>
      </c>
      <c r="E8" s="6" t="n">
        <v>1168</v>
      </c>
    </row>
    <row r="9">
      <c r="A9" s="4" t="inlineStr">
        <is>
          <t>Amount of debt forgiven</t>
        </is>
      </c>
      <c r="E9" s="6" t="n">
        <v>142</v>
      </c>
    </row>
    <row r="10">
      <c r="A10" s="4" t="inlineStr">
        <is>
          <t>Promissory Note | PPP Loan</t>
        </is>
      </c>
    </row>
    <row r="11">
      <c r="A11" s="3" t="inlineStr">
        <is>
          <t>Short Term Debt [Line Items]</t>
        </is>
      </c>
    </row>
    <row r="12">
      <c r="A12" s="4" t="inlineStr">
        <is>
          <t>Debt maturity date</t>
        </is>
      </c>
      <c r="C12" s="4" t="inlineStr">
        <is>
          <t>Apr. 27,
		2022</t>
        </is>
      </c>
    </row>
    <row r="13">
      <c r="A13" s="4" t="inlineStr">
        <is>
          <t>Loan amount</t>
        </is>
      </c>
      <c r="C13" s="5" t="n">
        <v>1872</v>
      </c>
    </row>
    <row r="14">
      <c r="A14" s="4" t="inlineStr">
        <is>
          <t>Credit facility interest rate</t>
        </is>
      </c>
      <c r="C14" s="4" t="inlineStr">
        <is>
          <t>1.00%</t>
        </is>
      </c>
    </row>
    <row r="15">
      <c r="A15" s="4" t="inlineStr">
        <is>
          <t>AFCO Financing Agreement</t>
        </is>
      </c>
    </row>
    <row r="16">
      <c r="A16" s="3" t="inlineStr">
        <is>
          <t>Short Term Debt [Line Items]</t>
        </is>
      </c>
    </row>
    <row r="17">
      <c r="A17" s="4" t="inlineStr">
        <is>
          <t>Short term debt</t>
        </is>
      </c>
      <c r="E17" s="5" t="n">
        <v>144</v>
      </c>
      <c r="G17" s="6" t="n">
        <v>155</v>
      </c>
    </row>
    <row r="18">
      <c r="A18" s="4" t="inlineStr">
        <is>
          <t>AFCO Credit Corporation</t>
        </is>
      </c>
    </row>
    <row r="19">
      <c r="A19" s="3" t="inlineStr">
        <is>
          <t>Short Term Debt [Line Items]</t>
        </is>
      </c>
    </row>
    <row r="20">
      <c r="A20" s="4" t="inlineStr">
        <is>
          <t>Debt face amount</t>
        </is>
      </c>
      <c r="F20" s="5" t="n">
        <v>429</v>
      </c>
    </row>
    <row r="21">
      <c r="A21" s="4" t="inlineStr">
        <is>
          <t>Debt interest rate</t>
        </is>
      </c>
      <c r="E21" s="4" t="inlineStr">
        <is>
          <t>3.30%</t>
        </is>
      </c>
    </row>
    <row r="22">
      <c r="A22" s="4" t="inlineStr">
        <is>
          <t>Initial down payment</t>
        </is>
      </c>
      <c r="B22" s="5" t="n">
        <v>143</v>
      </c>
    </row>
    <row r="23">
      <c r="A23" s="4" t="inlineStr">
        <is>
          <t>Frequency of periodic payment</t>
        </is>
      </c>
      <c r="E23" s="4" t="inlineStr">
        <is>
          <t>monthly</t>
        </is>
      </c>
    </row>
    <row r="24">
      <c r="A24" s="4" t="inlineStr">
        <is>
          <t>Monthly principal payments</t>
        </is>
      </c>
      <c r="B24" s="5" t="n">
        <v>48</v>
      </c>
    </row>
    <row r="25">
      <c r="A25" s="4" t="inlineStr">
        <is>
          <t>Debt maturity date</t>
        </is>
      </c>
      <c r="E25" s="4" t="inlineStr">
        <is>
          <t>Jun. 1,
		2021</t>
        </is>
      </c>
    </row>
    <row r="26">
      <c r="A26" s="4" t="inlineStr">
        <is>
          <t>Short term debt</t>
        </is>
      </c>
      <c r="E26" s="5" t="n">
        <v>144</v>
      </c>
      <c r="G26" s="5"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s) - USD ($) $ in Thousands</t>
        </is>
      </c>
      <c r="B1" s="2" t="inlineStr">
        <is>
          <t>Feb. 01, 2021</t>
        </is>
      </c>
      <c r="C1" s="2" t="inlineStr">
        <is>
          <t>Mar. 23, 2020</t>
        </is>
      </c>
      <c r="D1" s="2" t="inlineStr">
        <is>
          <t>Mar. 05, 2020</t>
        </is>
      </c>
      <c r="E1" s="2" t="inlineStr">
        <is>
          <t>Oct. 04, 2018</t>
        </is>
      </c>
      <c r="F1" s="2" t="inlineStr">
        <is>
          <t>Feb. 28, 2018</t>
        </is>
      </c>
      <c r="G1" s="2" t="inlineStr">
        <is>
          <t>Jan. 25, 2017</t>
        </is>
      </c>
      <c r="H1" s="2" t="inlineStr">
        <is>
          <t>Apr. 18, 2017</t>
        </is>
      </c>
      <c r="I1" s="2" t="inlineStr">
        <is>
          <t>Nov. 15, 2016</t>
        </is>
      </c>
      <c r="J1" s="2" t="inlineStr">
        <is>
          <t>Jan. 02, 2021</t>
        </is>
      </c>
    </row>
    <row r="2">
      <c r="A2" s="3" t="inlineStr">
        <is>
          <t>Offsetting Assets [Line Items]</t>
        </is>
      </c>
    </row>
    <row r="3">
      <c r="A3" s="4" t="inlineStr">
        <is>
          <t>Damages awarded plus interest and attorney fees</t>
        </is>
      </c>
      <c r="C3" s="5" t="n">
        <v>800</v>
      </c>
    </row>
    <row r="4">
      <c r="A4" s="4" t="inlineStr">
        <is>
          <t>Appliance Smart, Inc.</t>
        </is>
      </c>
    </row>
    <row r="5">
      <c r="A5" s="3" t="inlineStr">
        <is>
          <t>Offsetting Assets [Line Items]</t>
        </is>
      </c>
    </row>
    <row r="6">
      <c r="A6" s="4" t="inlineStr">
        <is>
          <t>Future lease payments</t>
        </is>
      </c>
      <c r="J6" s="5" t="n">
        <v>767</v>
      </c>
    </row>
    <row r="7">
      <c r="A7" s="4" t="inlineStr">
        <is>
          <t>Minimum</t>
        </is>
      </c>
    </row>
    <row r="8">
      <c r="A8" s="3" t="inlineStr">
        <is>
          <t>Offsetting Assets [Line Items]</t>
        </is>
      </c>
    </row>
    <row r="9">
      <c r="A9" s="4" t="inlineStr">
        <is>
          <t>Damages sought value</t>
        </is>
      </c>
      <c r="E9" s="5" t="n">
        <v>50</v>
      </c>
    </row>
    <row r="10">
      <c r="A10" s="4" t="inlineStr">
        <is>
          <t>SA</t>
        </is>
      </c>
    </row>
    <row r="11">
      <c r="A11" s="3" t="inlineStr">
        <is>
          <t>Offsetting Assets [Line Items]</t>
        </is>
      </c>
    </row>
    <row r="12">
      <c r="A12" s="4" t="inlineStr">
        <is>
          <t>Damages sought value</t>
        </is>
      </c>
      <c r="G12" s="5" t="n">
        <v>460</v>
      </c>
    </row>
    <row r="13">
      <c r="A13" s="4" t="inlineStr">
        <is>
          <t>Damages awarded plus interest and attorney fees</t>
        </is>
      </c>
      <c r="F13" s="5" t="n">
        <v>614</v>
      </c>
    </row>
    <row r="14">
      <c r="A14" s="4" t="inlineStr">
        <is>
          <t>GEA</t>
        </is>
      </c>
    </row>
    <row r="15">
      <c r="A15" s="3" t="inlineStr">
        <is>
          <t>Offsetting Assets [Line Items]</t>
        </is>
      </c>
    </row>
    <row r="16">
      <c r="A16" s="4" t="inlineStr">
        <is>
          <t>Damages sought value</t>
        </is>
      </c>
      <c r="H16" s="5" t="n">
        <v>530</v>
      </c>
      <c r="I16" s="5" t="n">
        <v>2000</v>
      </c>
    </row>
    <row r="17">
      <c r="A17" s="4" t="inlineStr">
        <is>
          <t>Damages awarded plus interest and attorney fees</t>
        </is>
      </c>
      <c r="D17" s="5" t="n">
        <v>125</v>
      </c>
    </row>
    <row r="18">
      <c r="A18" s="4" t="inlineStr">
        <is>
          <t>Alleged obligation value</t>
        </is>
      </c>
      <c r="H18" s="5" t="n">
        <v>337</v>
      </c>
    </row>
    <row r="19">
      <c r="A19" s="4" t="inlineStr">
        <is>
          <t>AMTIM Capital Inc</t>
        </is>
      </c>
    </row>
    <row r="20">
      <c r="A20" s="3" t="inlineStr">
        <is>
          <t>Offsetting Assets [Line Items]</t>
        </is>
      </c>
    </row>
    <row r="21">
      <c r="A21" s="4" t="inlineStr">
        <is>
          <t>Claims a discrepancy in the calculation of fees</t>
        </is>
      </c>
      <c r="J21" s="5" t="n">
        <v>2000</v>
      </c>
    </row>
    <row r="22">
      <c r="A22" s="4" t="inlineStr">
        <is>
          <t>Subsequent Event | SA</t>
        </is>
      </c>
    </row>
    <row r="23">
      <c r="A23" s="3" t="inlineStr">
        <is>
          <t>Offsetting Assets [Line Items]</t>
        </is>
      </c>
    </row>
    <row r="24">
      <c r="A24" s="4" t="inlineStr">
        <is>
          <t>Damages awarded plus interest and attorney fees</t>
        </is>
      </c>
      <c r="B24" s="5" t="n">
        <v>7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eries A-1 Preferred Stock - Additional Information (Details) - USD ($) $ / shares in Units, $ in Thousands</t>
        </is>
      </c>
      <c r="B1" s="2" t="inlineStr">
        <is>
          <t>Aug. 18, 2017</t>
        </is>
      </c>
      <c r="C1" s="2" t="inlineStr">
        <is>
          <t>Jan. 02, 2021</t>
        </is>
      </c>
      <c r="D1" s="2" t="inlineStr">
        <is>
          <t>Dec. 29, 2018</t>
        </is>
      </c>
    </row>
    <row r="2">
      <c r="A2" s="4" t="inlineStr">
        <is>
          <t>Preferred stock, voting rights</t>
        </is>
      </c>
      <c r="C2" s="4" t="inlineStr">
        <is>
          <t>Each holder of a share of Series A Preferred Stock has a number of votes as is determined by multiplying (i) the number of shares of Series A Preferred Stock held by such holder, and (ii) 17. The holders of Series A-1 Preferred Stock vote together with all other classes and series of common and preferred stock of the Company as a single class on all actions to be taken by the common stockholders of the Company, except to the extent that voting as a separate class or series is required by law.</t>
        </is>
      </c>
    </row>
    <row r="3">
      <c r="A3" s="4" t="inlineStr">
        <is>
          <t>Series A Convertible Preferred Stock</t>
        </is>
      </c>
    </row>
    <row r="4">
      <c r="A4" s="4" t="inlineStr">
        <is>
          <t>Dividends payable, amount per share</t>
        </is>
      </c>
      <c r="D4" s="5" t="n">
        <v>1</v>
      </c>
    </row>
    <row r="5">
      <c r="A5" s="4" t="inlineStr">
        <is>
          <t>Series A1 Convertible Preferred Stock</t>
        </is>
      </c>
    </row>
    <row r="6">
      <c r="A6" s="4" t="inlineStr">
        <is>
          <t>Number of shares issued upon exchange of Convertible Preferred Stock</t>
        </is>
      </c>
      <c r="C6" s="6" t="n">
        <v>259729</v>
      </c>
    </row>
    <row r="7">
      <c r="A7" s="4" t="inlineStr">
        <is>
          <t>Convertible preferred stock conversion ratio</t>
        </is>
      </c>
      <c r="C7" s="4" t="inlineStr">
        <is>
          <t>458.3453%</t>
        </is>
      </c>
    </row>
    <row r="8">
      <c r="A8" s="4" t="inlineStr">
        <is>
          <t>Preferred stock, redemption terms</t>
        </is>
      </c>
      <c r="C8" s="4" t="inlineStr">
        <is>
          <t>The Series A-1 Preferred Stock has no redemption rights by JanOne, GeoTraq, or any other entity.</t>
        </is>
      </c>
    </row>
    <row r="9">
      <c r="A9" s="4" t="inlineStr">
        <is>
          <t>GeoTraq Inc.</t>
        </is>
      </c>
    </row>
    <row r="10">
      <c r="A10" s="4" t="inlineStr">
        <is>
          <t>Cash paid for acquisition</t>
        </is>
      </c>
      <c r="B10" s="5" t="n">
        <v>200</v>
      </c>
    </row>
    <row r="11">
      <c r="A11" s="4" t="inlineStr">
        <is>
          <t>GeoTraq Inc. | One-year Unsecured Promissory Notes</t>
        </is>
      </c>
    </row>
    <row r="12">
      <c r="A12" s="4" t="inlineStr">
        <is>
          <t>Business acquisition, Promissory notes issued</t>
        </is>
      </c>
      <c r="B12" s="5" t="n">
        <v>800</v>
      </c>
    </row>
    <row r="13">
      <c r="A13" s="4" t="inlineStr">
        <is>
          <t>GeoTraq Inc. | Series A Convertible Preferred Stock</t>
        </is>
      </c>
    </row>
    <row r="14">
      <c r="A14" s="4" t="inlineStr">
        <is>
          <t>Business acquisition, Stock issued</t>
        </is>
      </c>
      <c r="B14" s="6" t="n">
        <v>2885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Thousands</t>
        </is>
      </c>
      <c r="B1" s="2" t="inlineStr">
        <is>
          <t>12 Months Ended</t>
        </is>
      </c>
    </row>
    <row r="2">
      <c r="B2" s="2" t="inlineStr">
        <is>
          <t>Jan. 02, 2021</t>
        </is>
      </c>
      <c r="C2" s="2" t="inlineStr">
        <is>
          <t>Dec. 28, 2019</t>
        </is>
      </c>
      <c r="D2" s="2" t="inlineStr">
        <is>
          <t>Nov. 05, 2020</t>
        </is>
      </c>
      <c r="E2" s="2" t="inlineStr">
        <is>
          <t>Nov. 04, 2020</t>
        </is>
      </c>
      <c r="F2" s="2" t="inlineStr">
        <is>
          <t>Nov. 03, 2020</t>
        </is>
      </c>
      <c r="G2" s="2" t="inlineStr">
        <is>
          <t>Dec. 29, 2018</t>
        </is>
      </c>
    </row>
    <row r="3">
      <c r="A3" s="3" t="inlineStr">
        <is>
          <t>Shareholders Equity [Line Items]</t>
        </is>
      </c>
    </row>
    <row r="4">
      <c r="A4" s="4" t="inlineStr">
        <is>
          <t>Common stock, shares authorized (in shares)</t>
        </is>
      </c>
      <c r="B4" s="6" t="n">
        <v>200000000</v>
      </c>
      <c r="C4" s="6" t="n">
        <v>200000000</v>
      </c>
      <c r="D4" s="6" t="n">
        <v>200000000</v>
      </c>
    </row>
    <row r="5">
      <c r="A5" s="4" t="inlineStr">
        <is>
          <t>Share based compensation, value</t>
        </is>
      </c>
      <c r="B5" s="5" t="n">
        <v>578</v>
      </c>
      <c r="C5" s="5" t="n">
        <v>631</v>
      </c>
    </row>
    <row r="6">
      <c r="A6" s="4" t="inlineStr">
        <is>
          <t>Common stock, issued shares (in shares)</t>
        </is>
      </c>
      <c r="B6" s="6" t="n">
        <v>1829982</v>
      </c>
      <c r="C6" s="6" t="n">
        <v>1919048</v>
      </c>
    </row>
    <row r="7">
      <c r="A7" s="4" t="inlineStr">
        <is>
          <t>Common stock, outstanding shares (in shares)</t>
        </is>
      </c>
      <c r="B7" s="6" t="n">
        <v>1829982</v>
      </c>
      <c r="C7" s="6" t="n">
        <v>1919048</v>
      </c>
    </row>
    <row r="8">
      <c r="A8" s="4" t="inlineStr">
        <is>
          <t>Options outstanding</t>
        </is>
      </c>
      <c r="B8" s="6" t="n">
        <v>113900</v>
      </c>
      <c r="C8" s="6" t="n">
        <v>44400</v>
      </c>
      <c r="G8" s="6" t="n">
        <v>100900</v>
      </c>
    </row>
    <row r="9">
      <c r="A9" s="4" t="inlineStr">
        <is>
          <t>Warrants outstanding</t>
        </is>
      </c>
      <c r="B9" s="6" t="n">
        <v>33363</v>
      </c>
      <c r="C9" s="6" t="n">
        <v>33363</v>
      </c>
    </row>
    <row r="10">
      <c r="A10" s="4" t="inlineStr">
        <is>
          <t>Warrant exercise price</t>
        </is>
      </c>
      <c r="B10" s="8" t="n">
        <v>3.4</v>
      </c>
      <c r="C10" s="8" t="n">
        <v>3.4</v>
      </c>
    </row>
    <row r="11">
      <c r="A11" s="4" t="inlineStr">
        <is>
          <t>Warrant expiration date</t>
        </is>
      </c>
      <c r="B11" s="4" t="inlineStr">
        <is>
          <t>Nov. 30,
		2021</t>
        </is>
      </c>
      <c r="C11" s="4" t="inlineStr">
        <is>
          <t>Nov. 30,
		2021</t>
        </is>
      </c>
    </row>
    <row r="12">
      <c r="A12" s="4" t="inlineStr">
        <is>
          <t>Stock Options</t>
        </is>
      </c>
    </row>
    <row r="13">
      <c r="A13" s="3" t="inlineStr">
        <is>
          <t>Shareholders Equity [Line Items]</t>
        </is>
      </c>
    </row>
    <row r="14">
      <c r="A14" s="4" t="inlineStr">
        <is>
          <t>Share-based compensation expense</t>
        </is>
      </c>
      <c r="B14" s="5" t="n">
        <v>173</v>
      </c>
    </row>
    <row r="15">
      <c r="A15" s="4" t="inlineStr">
        <is>
          <t>Unrecognized compensation expense, net of estimated forfeitures</t>
        </is>
      </c>
      <c r="B15" s="5" t="n">
        <v>55</v>
      </c>
    </row>
    <row r="16">
      <c r="A16" s="4" t="inlineStr">
        <is>
          <t>Unrecognized compensation expense, net of estimated forfeitures, period for recognition</t>
        </is>
      </c>
      <c r="B16" s="4" t="inlineStr">
        <is>
          <t>2021-12</t>
        </is>
      </c>
    </row>
    <row r="17">
      <c r="A17" s="4" t="inlineStr">
        <is>
          <t>2016 Plan</t>
        </is>
      </c>
    </row>
    <row r="18">
      <c r="A18" s="3" t="inlineStr">
        <is>
          <t>Shareholders Equity [Line Items]</t>
        </is>
      </c>
    </row>
    <row r="19">
      <c r="A19" s="4" t="inlineStr">
        <is>
          <t>Options expiration date</t>
        </is>
      </c>
      <c r="B19" s="4" t="inlineStr">
        <is>
          <t>Oct. 28,
		2026</t>
        </is>
      </c>
    </row>
    <row r="20">
      <c r="A20" s="4" t="inlineStr">
        <is>
          <t>Increased number of shares of common stock reserved for issuance</t>
        </is>
      </c>
      <c r="E20" s="6" t="n">
        <v>800000</v>
      </c>
      <c r="F20" s="6" t="n">
        <v>400000</v>
      </c>
    </row>
    <row r="21">
      <c r="A21" s="4" t="inlineStr">
        <is>
          <t>Options outstanding</t>
        </is>
      </c>
      <c r="B21" s="6" t="n">
        <v>78000</v>
      </c>
      <c r="C21" s="6" t="n">
        <v>4000</v>
      </c>
    </row>
    <row r="22">
      <c r="A22" s="4" t="inlineStr">
        <is>
          <t>2011 Plan</t>
        </is>
      </c>
    </row>
    <row r="23">
      <c r="A23" s="3" t="inlineStr">
        <is>
          <t>Shareholders Equity [Line Items]</t>
        </is>
      </c>
    </row>
    <row r="24">
      <c r="A24" s="4" t="inlineStr">
        <is>
          <t>Options expiration date</t>
        </is>
      </c>
      <c r="B24" s="4" t="inlineStr">
        <is>
          <t>May 12,
		2021</t>
        </is>
      </c>
    </row>
    <row r="25">
      <c r="A25" s="4" t="inlineStr">
        <is>
          <t>Options outstanding</t>
        </is>
      </c>
      <c r="B25" s="6" t="n">
        <v>35900</v>
      </c>
      <c r="C25" s="6" t="n">
        <v>40400</v>
      </c>
    </row>
    <row r="26">
      <c r="A26" s="4" t="inlineStr">
        <is>
          <t>Additional awards to be granted after adoption of 2016 plan</t>
        </is>
      </c>
      <c r="B26" s="6" t="n">
        <v>0</v>
      </c>
    </row>
    <row r="27">
      <c r="A27" s="4" t="inlineStr">
        <is>
          <t>Common Stock</t>
        </is>
      </c>
    </row>
    <row r="28">
      <c r="A28" s="3" t="inlineStr">
        <is>
          <t>Shareholders Equity [Line Items]</t>
        </is>
      </c>
    </row>
    <row r="29">
      <c r="A29" s="4" t="inlineStr">
        <is>
          <t>Share-based compensation, shares</t>
        </is>
      </c>
      <c r="B29" s="6" t="n">
        <v>33191</v>
      </c>
      <c r="C29" s="6" t="n">
        <v>224483</v>
      </c>
    </row>
    <row r="30">
      <c r="A30" s="4" t="inlineStr">
        <is>
          <t>Share-based compensation expense</t>
        </is>
      </c>
      <c r="B30" s="5" t="n">
        <v>54</v>
      </c>
      <c r="C30" s="5" t="n">
        <v>131</v>
      </c>
    </row>
    <row r="31">
      <c r="A31" s="4" t="inlineStr">
        <is>
          <t>Contractor</t>
        </is>
      </c>
    </row>
    <row r="32">
      <c r="A32" s="3" t="inlineStr">
        <is>
          <t>Shareholders Equity [Line Items]</t>
        </is>
      </c>
    </row>
    <row r="33">
      <c r="A33" s="4" t="inlineStr">
        <is>
          <t>Stock issued for services, shares</t>
        </is>
      </c>
      <c r="B33" s="6" t="n">
        <v>104798</v>
      </c>
    </row>
    <row r="34">
      <c r="A34" s="4" t="inlineStr">
        <is>
          <t>Stock issued for services, value</t>
        </is>
      </c>
      <c r="B34" s="5" t="n">
        <v>351</v>
      </c>
    </row>
    <row r="35">
      <c r="A35" s="4" t="inlineStr">
        <is>
          <t>Employees and Consultants</t>
        </is>
      </c>
    </row>
    <row r="36">
      <c r="A36" s="3" t="inlineStr">
        <is>
          <t>Shareholders Equity [Line Items]</t>
        </is>
      </c>
    </row>
    <row r="37">
      <c r="A37" s="4" t="inlineStr">
        <is>
          <t>Share-based compensation, shares</t>
        </is>
      </c>
      <c r="C37" s="6" t="n">
        <v>224483</v>
      </c>
    </row>
    <row r="38">
      <c r="A38" s="4" t="inlineStr">
        <is>
          <t>Share based compensation, value</t>
        </is>
      </c>
      <c r="C38" s="5" t="n">
        <v>500</v>
      </c>
    </row>
    <row r="39">
      <c r="A39" s="4" t="inlineStr">
        <is>
          <t>Articles of Incorporation</t>
        </is>
      </c>
    </row>
    <row r="40">
      <c r="A40" s="3" t="inlineStr">
        <is>
          <t>Shareholders Equity [Line Items]</t>
        </is>
      </c>
    </row>
    <row r="41">
      <c r="A41" s="4" t="inlineStr">
        <is>
          <t>Common stock, shares authorized (in shares)</t>
        </is>
      </c>
      <c r="D41" s="6" t="n">
        <v>200000000</v>
      </c>
      <c r="E41" s="6" t="n">
        <v>1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Jan. 02, 2021</t>
        </is>
      </c>
    </row>
    <row r="3">
      <c r="A3" s="3" t="inlineStr">
        <is>
          <t>Organization Consolidation And Presentation Of Financial Statements [Abstract]</t>
        </is>
      </c>
    </row>
    <row r="4">
      <c r="A4" s="4" t="inlineStr">
        <is>
          <t>Background and Basis of Presentation</t>
        </is>
      </c>
      <c r="B4" s="4" t="inlineStr">
        <is>
          <t>Note 1:
Background and Basis of Presentation The accompanying consolidated financial statements include the accounts of JanOne Inc., a Nevada corporation, and its subsidiaries (collectively the “Company” or “JanOne”). On September 10, 2019, Appliance Recycling Centers of America, Inc. changed its name to JanOne Inc. The Company has three operating segments – Biotechnology, Recycling, and 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ARCA Recycling, Inc. (“ARCA Recycling”)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GeoTraq Inc. (“GeoTraq”) is engaged in the development, design and, ultimately, we expect the sale, of cellular transceiver modules, also known as Mobile IoT modules, and associated wireless services. We report on a 52- or 53-week fiscal year. Our 2020 fiscal year (“2020”) ended on January 2, 2021, and our fiscal year (“2019”) ended on December 28, 2019. Going concern The Company currently faces a challenging competitive environment and is focused on improving its overall profitability, which includes managing expenses. We reported a net loss of $8,498 and $11,964 for the fiscal years ended January 2, 2021 and December 28, 2019, respectively. In addition, the Company has as of January 2, 2021 total current assets of $6,941 and total current liabilities $20,597 resulting in a net negative working capital of $13,656. The Company has available cash balances and funds available under an accounts receivable factoring program with Prestige Capital Finance, LLC (“Prestige Capital”) to provide sufficient liquidity to fund the entity’s operations, the entity’s continued investments in center openings, and remodeling activities for at least the next twelve months. The Company expects to generate cash from operations for the remainder of fiscal year 2021 given its cost cutting measures in response to the revenue reductions resulting from the Coronavirus. However, depending on the U.S.’ continued restrictions related to the coronavirus public health crisis, the Company cannot be certain its efforts will suffice. The agreement with Prestige Capital allows the Company to get advance funding of 80 On May 1, 2020, the Company entered into a promissory note with Texas Capital Bank, N.A. for $1,872 under Paycheck Protection Program under the Coronavirus Aid, Relief and Economic Security Act (the “CARES Act”). See Note 14 for a complete discussion about this loan. Additionally, the Company has $1,500 of availability under its Revolving Credit Facility (as defined in Note 22). On February 2, 2021, the Offering closed and the Company received gross proceeds of approximately $6,000, before deducting placement agent fees and other offering expenses. The Company Based on the above, management has concluded that as of the filing date on this quarterly report, the Company is not aware and did not identify any other conditions or events that would cause the Company to not be able to continue business as a going concern for the next twelve months. Coronavirus In December 2019, the 2019 novel coronavirus (COVID-19) surfaced in Wuhan, China. The World Health Organization declared a global emergency on January 30, 2020, and most countries initiated travel restrictions limiting travel to other countries and lock-downs within their borders. While various vaccines have recently been introduced into the marketplace, the impacts of variant strains of the COVID-19 virus is still unknown. The widespread health crisis has adversely affected the global economy, resulting in an economic downturn that could impact demand for our products. To date, the outbreak had a material adverse impact on our operations. For example, several customers in our appliance and appliance replacement and or replace decreased revenues for both recycling and replacement business During April 2020, as a result of the COVID-19 pandemic, the Company entered into an amendment to its contract services agreement with certain customers, whereby those customers agreed to advance the Company $1,168 against the provision of future services. The advanced payment may only be utilized for the costs associated with labor and sustaining ARCA Recycling’s workforce. The advance agreement provides for partial loan forgiveness if certain conditions are met. See Note 14 for a complete discussion of these adv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holders' Equity - Summary of Stock Options Activity (Details) - USD ($) $ / shares in Unit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Options, Outstanding [Roll Forward]</t>
        </is>
      </c>
    </row>
    <row r="4">
      <c r="A4" s="4" t="inlineStr">
        <is>
          <t>Options Outstanding, Beginning Balance</t>
        </is>
      </c>
      <c r="B4" s="6" t="n">
        <v>44400</v>
      </c>
      <c r="C4" s="6" t="n">
        <v>100900</v>
      </c>
    </row>
    <row r="5">
      <c r="A5" s="4" t="inlineStr">
        <is>
          <t>Options Outstanding, Cancelled/expired</t>
        </is>
      </c>
      <c r="B5" s="6" t="n">
        <v>-4500</v>
      </c>
      <c r="C5" s="6" t="n">
        <v>-56500</v>
      </c>
    </row>
    <row r="6">
      <c r="A6" s="4" t="inlineStr">
        <is>
          <t>Options Outstanding, Granted</t>
        </is>
      </c>
      <c r="B6" s="6" t="n">
        <v>74000</v>
      </c>
      <c r="C6" s="6" t="n">
        <v>0</v>
      </c>
    </row>
    <row r="7">
      <c r="A7" s="4" t="inlineStr">
        <is>
          <t>Options Outstanding, Ending Balance</t>
        </is>
      </c>
      <c r="B7" s="6" t="n">
        <v>113900</v>
      </c>
      <c r="C7" s="6" t="n">
        <v>44400</v>
      </c>
      <c r="D7" s="6" t="n">
        <v>100900</v>
      </c>
    </row>
    <row r="8">
      <c r="A8" s="4" t="inlineStr">
        <is>
          <t>Options Outstanding, Exercisable</t>
        </is>
      </c>
      <c r="B8" s="6" t="n">
        <v>65400</v>
      </c>
    </row>
    <row r="9">
      <c r="A9" s="3" t="inlineStr">
        <is>
          <t>Weighted Average Exercise Price</t>
        </is>
      </c>
    </row>
    <row r="10">
      <c r="A10" s="4" t="inlineStr">
        <is>
          <t>Weighted Average Exercise Price, Beginning Balance</t>
        </is>
      </c>
      <c r="B10" s="8" t="n">
        <v>13.31</v>
      </c>
      <c r="C10" s="8" t="n">
        <v>11.07</v>
      </c>
    </row>
    <row r="11">
      <c r="A11" s="4" t="inlineStr">
        <is>
          <t>Weighted Average Exercise Price, Cancelled/expired</t>
        </is>
      </c>
      <c r="B11" s="9" t="n">
        <v>9.449999999999999</v>
      </c>
      <c r="C11" s="9" t="n">
        <v>9.300000000000001</v>
      </c>
    </row>
    <row r="12">
      <c r="A12" s="4" t="inlineStr">
        <is>
          <t>Weighted Average Exercise Price, Granted</t>
        </is>
      </c>
      <c r="B12" s="9" t="n">
        <v>3.84</v>
      </c>
    </row>
    <row r="13">
      <c r="A13" s="4" t="inlineStr">
        <is>
          <t>Weighted Average Exercise Price, Ending Balance</t>
        </is>
      </c>
      <c r="B13" s="9" t="n">
        <v>11.97</v>
      </c>
      <c r="C13" s="8" t="n">
        <v>13.31</v>
      </c>
      <c r="D13" s="8" t="n">
        <v>11.07</v>
      </c>
    </row>
    <row r="14">
      <c r="A14" s="4" t="inlineStr">
        <is>
          <t>Weighted Average Exercise Price, Exercisable</t>
        </is>
      </c>
      <c r="B14" s="8" t="n">
        <v>12.01</v>
      </c>
    </row>
    <row r="15">
      <c r="A15" s="4" t="inlineStr">
        <is>
          <t>Aggregate Intrinsic Value, Options Outstanding</t>
        </is>
      </c>
      <c r="B15" s="5" t="n">
        <v>78</v>
      </c>
      <c r="C15" s="5" t="n">
        <v>0</v>
      </c>
      <c r="D15" s="5" t="n">
        <v>0</v>
      </c>
    </row>
    <row r="16">
      <c r="A16" s="4" t="inlineStr">
        <is>
          <t>Aggregate Intrinsic Value, Options Exercisable</t>
        </is>
      </c>
      <c r="B16" s="5" t="n">
        <v>27</v>
      </c>
    </row>
    <row r="17">
      <c r="A17" s="4" t="inlineStr">
        <is>
          <t>Weighted Average Remaining Contractual Life</t>
        </is>
      </c>
      <c r="B17" s="4" t="inlineStr">
        <is>
          <t>7 years</t>
        </is>
      </c>
      <c r="C17" s="4" t="inlineStr">
        <is>
          <t>3 years</t>
        </is>
      </c>
      <c r="D17" s="4" t="inlineStr">
        <is>
          <t>3 years 9 months 18 days</t>
        </is>
      </c>
    </row>
    <row r="18">
      <c r="A18" s="4" t="inlineStr">
        <is>
          <t>Weighted Average Remaining Contractual Life, Exercisable</t>
        </is>
      </c>
      <c r="B18" s="4" t="inlineStr">
        <is>
          <t>3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 for Stock Options Outstanding and Exercisable Outstanding (Details)</t>
        </is>
      </c>
      <c r="B1" s="2" t="inlineStr">
        <is>
          <t>12 Months Ended</t>
        </is>
      </c>
    </row>
    <row r="2">
      <c r="B2" s="2" t="inlineStr">
        <is>
          <t>Jan. 02, 2021$ / sharesshares</t>
        </is>
      </c>
    </row>
    <row r="3">
      <c r="A3" s="3" t="inlineStr">
        <is>
          <t>Share Based Compensation Shares Authorized Under Stock Option Plans Exercise Price Range [Line Items]</t>
        </is>
      </c>
    </row>
    <row r="4">
      <c r="A4" s="4" t="inlineStr">
        <is>
          <t>Number of Options, Outstanding</t>
        </is>
      </c>
      <c r="B4" s="6" t="n">
        <v>113900</v>
      </c>
    </row>
    <row r="5">
      <c r="A5" s="4" t="inlineStr">
        <is>
          <t>Number of Options, Exercisable</t>
        </is>
      </c>
      <c r="B5" s="6" t="n">
        <v>65400</v>
      </c>
    </row>
    <row r="6">
      <c r="A6" s="4" t="inlineStr">
        <is>
          <t>$17.35 to $23.45</t>
        </is>
      </c>
    </row>
    <row r="7">
      <c r="A7" s="3" t="inlineStr">
        <is>
          <t>Share Based Compensation Shares Authorized Under Stock Option Plans Exercise Price Range [Line Items]</t>
        </is>
      </c>
    </row>
    <row r="8">
      <c r="A8" s="4" t="inlineStr">
        <is>
          <t>Number of Options, Outstanding</t>
        </is>
      </c>
      <c r="B8" s="6" t="n">
        <v>16500</v>
      </c>
    </row>
    <row r="9">
      <c r="A9" s="4" t="inlineStr">
        <is>
          <t>Number of Options, Exercisable</t>
        </is>
      </c>
      <c r="B9" s="6" t="n">
        <v>16500</v>
      </c>
    </row>
    <row r="10">
      <c r="A10" s="4" t="inlineStr">
        <is>
          <t>Exercise Price, Lower Range Limit | $ / shares</t>
        </is>
      </c>
      <c r="B10" s="8" t="n">
        <v>17.35</v>
      </c>
    </row>
    <row r="11">
      <c r="A11" s="4" t="inlineStr">
        <is>
          <t>Exercise Price, Upper Range Limit | $ / shares</t>
        </is>
      </c>
      <c r="B11" s="8" t="n">
        <v>23.45</v>
      </c>
    </row>
    <row r="12">
      <c r="A12" s="4" t="inlineStr">
        <is>
          <t>$11.10 to $15.00</t>
        </is>
      </c>
    </row>
    <row r="13">
      <c r="A13" s="3" t="inlineStr">
        <is>
          <t>Share Based Compensation Shares Authorized Under Stock Option Plans Exercise Price Range [Line Items]</t>
        </is>
      </c>
    </row>
    <row r="14">
      <c r="A14" s="4" t="inlineStr">
        <is>
          <t>Number of Options, Outstanding</t>
        </is>
      </c>
      <c r="B14" s="6" t="n">
        <v>5400</v>
      </c>
    </row>
    <row r="15">
      <c r="A15" s="4" t="inlineStr">
        <is>
          <t>Number of Options, Exercisable</t>
        </is>
      </c>
      <c r="B15" s="6" t="n">
        <v>5400</v>
      </c>
    </row>
    <row r="16">
      <c r="A16" s="4" t="inlineStr">
        <is>
          <t>Exercise Price, Lower Range Limit | $ / shares</t>
        </is>
      </c>
      <c r="B16" s="8" t="n">
        <v>11.1</v>
      </c>
    </row>
    <row r="17">
      <c r="A17" s="4" t="inlineStr">
        <is>
          <t>Exercise Price, Upper Range Limit | $ / shares</t>
        </is>
      </c>
      <c r="B17" s="5" t="n">
        <v>15</v>
      </c>
    </row>
    <row r="18">
      <c r="A18" s="4" t="inlineStr">
        <is>
          <t>$5.70 to $9.90</t>
        </is>
      </c>
    </row>
    <row r="19">
      <c r="A19" s="3" t="inlineStr">
        <is>
          <t>Share Based Compensation Shares Authorized Under Stock Option Plans Exercise Price Range [Line Items]</t>
        </is>
      </c>
    </row>
    <row r="20">
      <c r="A20" s="4" t="inlineStr">
        <is>
          <t>Number of Options, Outstanding</t>
        </is>
      </c>
      <c r="B20" s="6" t="n">
        <v>12000</v>
      </c>
    </row>
    <row r="21">
      <c r="A21" s="4" t="inlineStr">
        <is>
          <t>Number of Options, Exercisable</t>
        </is>
      </c>
      <c r="B21" s="6" t="n">
        <v>12000</v>
      </c>
    </row>
    <row r="22">
      <c r="A22" s="4" t="inlineStr">
        <is>
          <t>Exercise Price, Lower Range Limit | $ / shares</t>
        </is>
      </c>
      <c r="B22" s="8" t="n">
        <v>5.7</v>
      </c>
    </row>
    <row r="23">
      <c r="A23" s="4" t="inlineStr">
        <is>
          <t>Exercise Price, Upper Range Limit | $ / shares</t>
        </is>
      </c>
      <c r="B23" s="8" t="n">
        <v>9.9</v>
      </c>
    </row>
    <row r="24">
      <c r="A24" s="4" t="inlineStr">
        <is>
          <t>$3.54 to $5.25</t>
        </is>
      </c>
    </row>
    <row r="25">
      <c r="A25" s="3" t="inlineStr">
        <is>
          <t>Share Based Compensation Shares Authorized Under Stock Option Plans Exercise Price Range [Line Items]</t>
        </is>
      </c>
    </row>
    <row r="26">
      <c r="A26" s="4" t="inlineStr">
        <is>
          <t>Number of Options, Outstanding</t>
        </is>
      </c>
      <c r="B26" s="6" t="n">
        <v>80000</v>
      </c>
    </row>
    <row r="27">
      <c r="A27" s="4" t="inlineStr">
        <is>
          <t>Number of Options, Exercisable</t>
        </is>
      </c>
      <c r="B27" s="6" t="n">
        <v>31500</v>
      </c>
    </row>
    <row r="28">
      <c r="A28" s="4" t="inlineStr">
        <is>
          <t>Exercise Price, Lower Range Limit | $ / shares</t>
        </is>
      </c>
      <c r="B28" s="8" t="n">
        <v>3.54</v>
      </c>
    </row>
    <row r="29">
      <c r="A29" s="4" t="inlineStr">
        <is>
          <t>Exercise Price, Upper Range Limit | $ / shares</t>
        </is>
      </c>
      <c r="B29" s="8" t="n">
        <v>5.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Information About Non-vested Shares Outstanding (Details) - $ / shares</t>
        </is>
      </c>
      <c r="B1" s="2" t="inlineStr">
        <is>
          <t>12 Months Ended</t>
        </is>
      </c>
    </row>
    <row r="2">
      <c r="B2" s="2" t="inlineStr">
        <is>
          <t>Jan. 02, 2021</t>
        </is>
      </c>
      <c r="C2" s="2" t="inlineStr">
        <is>
          <t>Dec. 28, 2019</t>
        </is>
      </c>
    </row>
    <row r="3">
      <c r="A3" s="3" t="inlineStr">
        <is>
          <t>Non-vested Shares</t>
        </is>
      </c>
    </row>
    <row r="4">
      <c r="A4" s="4" t="inlineStr">
        <is>
          <t>Number of Shares, Non-vested, Beginning Balance</t>
        </is>
      </c>
      <c r="B4" s="6" t="n">
        <v>0</v>
      </c>
      <c r="C4" s="6" t="n">
        <v>0</v>
      </c>
    </row>
    <row r="5">
      <c r="A5" s="4" t="inlineStr">
        <is>
          <t>Options Outstanding, Granted</t>
        </is>
      </c>
      <c r="B5" s="6" t="n">
        <v>74000</v>
      </c>
      <c r="C5" s="6" t="n">
        <v>0</v>
      </c>
    </row>
    <row r="6">
      <c r="A6" s="4" t="inlineStr">
        <is>
          <t>Number of Shares, Vested</t>
        </is>
      </c>
      <c r="B6" s="6" t="n">
        <v>-25500</v>
      </c>
      <c r="C6" s="6" t="n">
        <v>0</v>
      </c>
    </row>
    <row r="7">
      <c r="A7" s="4" t="inlineStr">
        <is>
          <t>Number of Shares, Non-vested, Ending Balance</t>
        </is>
      </c>
      <c r="B7" s="6" t="n">
        <v>48500</v>
      </c>
      <c r="C7" s="6" t="n">
        <v>0</v>
      </c>
    </row>
    <row r="8">
      <c r="A8" s="3" t="inlineStr">
        <is>
          <t>Non-vested Shares, Average Grant-Date Fair Value</t>
        </is>
      </c>
    </row>
    <row r="9">
      <c r="A9" s="4" t="inlineStr">
        <is>
          <t>Average Grant-Date Fair Value, Non-vested, Beginning Balance</t>
        </is>
      </c>
      <c r="B9" s="5" t="n">
        <v>0</v>
      </c>
      <c r="C9" s="5" t="n">
        <v>0</v>
      </c>
    </row>
    <row r="10">
      <c r="A10" s="4" t="inlineStr">
        <is>
          <t>Average Grant-Date Fair Value, Granted</t>
        </is>
      </c>
      <c r="B10" s="9" t="n">
        <v>3.09</v>
      </c>
      <c r="C10" s="6" t="n">
        <v>0</v>
      </c>
    </row>
    <row r="11">
      <c r="A11" s="4" t="inlineStr">
        <is>
          <t>Average Grant-Date Fair Value, Vested</t>
        </is>
      </c>
      <c r="B11" s="9" t="n">
        <v>3.85</v>
      </c>
      <c r="C11" s="6" t="n">
        <v>0</v>
      </c>
    </row>
    <row r="12">
      <c r="A12" s="4" t="inlineStr">
        <is>
          <t>Average Grant-Date Fair Value, Non-vested, Ending Balance</t>
        </is>
      </c>
      <c r="B12" s="8" t="n">
        <v>3.83</v>
      </c>
      <c r="C12"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Net Loss Per Share (Details) - USD ($) $ / shares in Units, $ in Thousands</t>
        </is>
      </c>
      <c r="B1" s="2" t="inlineStr">
        <is>
          <t>12 Months Ended</t>
        </is>
      </c>
    </row>
    <row r="2">
      <c r="B2" s="2" t="inlineStr">
        <is>
          <t>Jan. 02, 2021</t>
        </is>
      </c>
      <c r="C2" s="2" t="inlineStr">
        <is>
          <t>Dec. 28, 2019</t>
        </is>
      </c>
    </row>
    <row r="3">
      <c r="A3" s="3" t="inlineStr">
        <is>
          <t>Earnings Per Share [Abstract]</t>
        </is>
      </c>
    </row>
    <row r="4">
      <c r="A4" s="4" t="inlineStr">
        <is>
          <t>Net loss</t>
        </is>
      </c>
      <c r="B4" s="5" t="n">
        <v>-8498</v>
      </c>
      <c r="C4" s="5" t="n">
        <v>-11964</v>
      </c>
    </row>
    <row r="5">
      <c r="A5" s="4" t="inlineStr">
        <is>
          <t>Basic and diluted loss per share</t>
        </is>
      </c>
      <c r="B5" s="8" t="n">
        <v>-4.59</v>
      </c>
      <c r="C5" s="8" t="n">
        <v>-6.78</v>
      </c>
    </row>
    <row r="6">
      <c r="A6" s="4" t="inlineStr">
        <is>
          <t>Weighted average common shares outstanding, basic and diluted</t>
        </is>
      </c>
      <c r="B6" s="6" t="n">
        <v>1852147</v>
      </c>
      <c r="C6" s="6" t="n">
        <v>17636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ss per Share - Additional Information (Details) - shares</t>
        </is>
      </c>
      <c r="B1" s="2" t="inlineStr">
        <is>
          <t>12 Months Ended</t>
        </is>
      </c>
    </row>
    <row r="2">
      <c r="B2" s="2" t="inlineStr">
        <is>
          <t>Jan. 02, 2021</t>
        </is>
      </c>
      <c r="C2" s="2" t="inlineStr">
        <is>
          <t>Dec. 28, 2019</t>
        </is>
      </c>
    </row>
    <row r="3">
      <c r="A3" s="3" t="inlineStr">
        <is>
          <t>Earnings Per Share [Abstract]</t>
        </is>
      </c>
    </row>
    <row r="4">
      <c r="A4" s="4" t="inlineStr">
        <is>
          <t>Potentially dilutive shares excluded from earnings per share calculation</t>
        </is>
      </c>
      <c r="B4" s="6" t="n">
        <v>406992</v>
      </c>
      <c r="C4" s="6" t="n">
        <v>3374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Customers and Suppliers - Additional Information (Details)</t>
        </is>
      </c>
      <c r="B1" s="2" t="inlineStr">
        <is>
          <t>12 Months Ended</t>
        </is>
      </c>
    </row>
    <row r="2">
      <c r="B2" s="2" t="inlineStr">
        <is>
          <t>Jan. 02, 2021</t>
        </is>
      </c>
      <c r="C2" s="2" t="inlineStr">
        <is>
          <t>Dec. 28, 2019</t>
        </is>
      </c>
    </row>
    <row r="3">
      <c r="A3" s="4" t="inlineStr">
        <is>
          <t>Revenue | Two Customers</t>
        </is>
      </c>
    </row>
    <row r="4">
      <c r="A4" s="3" t="inlineStr">
        <is>
          <t>Concentration Risk [Line Items]</t>
        </is>
      </c>
    </row>
    <row r="5">
      <c r="A5" s="4" t="inlineStr">
        <is>
          <t>Concentration risk percentage</t>
        </is>
      </c>
      <c r="B5" s="4" t="inlineStr">
        <is>
          <t>27.00%</t>
        </is>
      </c>
    </row>
    <row r="6">
      <c r="A6" s="4" t="inlineStr">
        <is>
          <t>Revenue | One Customer</t>
        </is>
      </c>
    </row>
    <row r="7">
      <c r="A7" s="3" t="inlineStr">
        <is>
          <t>Concentration Risk [Line Items]</t>
        </is>
      </c>
    </row>
    <row r="8">
      <c r="A8" s="4" t="inlineStr">
        <is>
          <t>Concentration risk percentage</t>
        </is>
      </c>
      <c r="C8" s="4" t="inlineStr">
        <is>
          <t>13.00%</t>
        </is>
      </c>
    </row>
    <row r="9">
      <c r="A9" s="4" t="inlineStr">
        <is>
          <t>Accounts Receivable | Three Customers</t>
        </is>
      </c>
    </row>
    <row r="10">
      <c r="A10" s="3" t="inlineStr">
        <is>
          <t>Concentration Risk [Line Items]</t>
        </is>
      </c>
    </row>
    <row r="11">
      <c r="A11" s="4" t="inlineStr">
        <is>
          <t>Concentration risk percentage</t>
        </is>
      </c>
      <c r="B11" s="4" t="inlineStr">
        <is>
          <t>37.00%</t>
        </is>
      </c>
      <c r="C11" s="4" t="inlineStr">
        <is>
          <t>38.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Thousands</t>
        </is>
      </c>
      <c r="B1" s="2" t="inlineStr">
        <is>
          <t>12 Months Ended</t>
        </is>
      </c>
    </row>
    <row r="2">
      <c r="B2" s="2" t="inlineStr">
        <is>
          <t>Jan. 02, 2021</t>
        </is>
      </c>
      <c r="C2" s="2" t="inlineStr">
        <is>
          <t>Dec. 28, 2019</t>
        </is>
      </c>
    </row>
    <row r="3">
      <c r="A3" s="3" t="inlineStr">
        <is>
          <t>Deferred Compensation Arrangement With Individual Postretirement Benefits [Line Items]</t>
        </is>
      </c>
    </row>
    <row r="4">
      <c r="A4" s="4" t="inlineStr">
        <is>
          <t>Employer contributions to employee compensation plan</t>
        </is>
      </c>
      <c r="B4" s="5" t="n">
        <v>20</v>
      </c>
      <c r="C4" s="5" t="n">
        <v>61</v>
      </c>
    </row>
    <row r="5">
      <c r="A5" s="4" t="inlineStr">
        <is>
          <t>Maximum</t>
        </is>
      </c>
    </row>
    <row r="6">
      <c r="A6" s="3" t="inlineStr">
        <is>
          <t>Deferred Compensation Arrangement With Individual Postretirement Benefits [Line Items]</t>
        </is>
      </c>
    </row>
    <row r="7">
      <c r="A7" s="4" t="inlineStr">
        <is>
          <t>Defined contribution plan, employer matching contribution, percent</t>
        </is>
      </c>
      <c r="B7" s="4" t="inlineStr">
        <is>
          <t>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an. 02,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Jan. 02, 2021</t>
        </is>
      </c>
      <c r="C2" s="2" t="inlineStr">
        <is>
          <t>Dec. 28, 2019</t>
        </is>
      </c>
    </row>
    <row r="3">
      <c r="A3" s="3" t="inlineStr">
        <is>
          <t>Segment Reporting Information [Line Items]</t>
        </is>
      </c>
    </row>
    <row r="4">
      <c r="A4" s="4" t="inlineStr">
        <is>
          <t>Revenues</t>
        </is>
      </c>
      <c r="B4" s="5" t="n">
        <v>33867</v>
      </c>
      <c r="C4" s="5" t="n">
        <v>35097</v>
      </c>
    </row>
    <row r="5">
      <c r="A5" s="4" t="inlineStr">
        <is>
          <t>Gross profit</t>
        </is>
      </c>
      <c r="B5" s="6" t="n">
        <v>8827</v>
      </c>
      <c r="C5" s="6" t="n">
        <v>7786</v>
      </c>
    </row>
    <row r="6">
      <c r="A6" s="4" t="inlineStr">
        <is>
          <t>Operating loss</t>
        </is>
      </c>
      <c r="B6" s="6" t="n">
        <v>-8996</v>
      </c>
      <c r="C6" s="6" t="n">
        <v>-12431</v>
      </c>
    </row>
    <row r="7">
      <c r="A7" s="4" t="inlineStr">
        <is>
          <t>Depreciation and amortization</t>
        </is>
      </c>
      <c r="B7" s="6" t="n">
        <v>4122</v>
      </c>
      <c r="C7" s="6" t="n">
        <v>4076</v>
      </c>
    </row>
    <row r="8">
      <c r="A8" s="4" t="inlineStr">
        <is>
          <t>Interest expense, net</t>
        </is>
      </c>
      <c r="B8" s="6" t="n">
        <v>504</v>
      </c>
      <c r="C8" s="6" t="n">
        <v>1480</v>
      </c>
    </row>
    <row r="9">
      <c r="A9" s="4" t="inlineStr">
        <is>
          <t>Net loss before provision for income taxes</t>
        </is>
      </c>
      <c r="B9" s="6" t="n">
        <v>-8925</v>
      </c>
      <c r="C9" s="6" t="n">
        <v>-15161</v>
      </c>
    </row>
    <row r="10">
      <c r="A10" s="4" t="inlineStr">
        <is>
          <t>Recycling</t>
        </is>
      </c>
    </row>
    <row r="11">
      <c r="A11" s="3" t="inlineStr">
        <is>
          <t>Segment Reporting Information [Line Items]</t>
        </is>
      </c>
    </row>
    <row r="12">
      <c r="A12" s="4" t="inlineStr">
        <is>
          <t>Revenues</t>
        </is>
      </c>
      <c r="B12" s="6" t="n">
        <v>33867</v>
      </c>
      <c r="C12" s="6" t="n">
        <v>35097</v>
      </c>
    </row>
    <row r="13">
      <c r="A13" s="4" t="inlineStr">
        <is>
          <t>Gross profit</t>
        </is>
      </c>
      <c r="B13" s="6" t="n">
        <v>8827</v>
      </c>
      <c r="C13" s="6" t="n">
        <v>7786</v>
      </c>
    </row>
    <row r="14">
      <c r="A14" s="4" t="inlineStr">
        <is>
          <t>Operating loss</t>
        </is>
      </c>
      <c r="B14" s="6" t="n">
        <v>-3172</v>
      </c>
      <c r="C14" s="6" t="n">
        <v>-6397</v>
      </c>
    </row>
    <row r="15">
      <c r="A15" s="4" t="inlineStr">
        <is>
          <t>Depreciation and amortization</t>
        </is>
      </c>
      <c r="B15" s="6" t="n">
        <v>376</v>
      </c>
      <c r="C15" s="6" t="n">
        <v>346</v>
      </c>
    </row>
    <row r="16">
      <c r="A16" s="4" t="inlineStr">
        <is>
          <t>Interest expense, net</t>
        </is>
      </c>
      <c r="B16" s="6" t="n">
        <v>504</v>
      </c>
      <c r="C16" s="6" t="n">
        <v>1480</v>
      </c>
    </row>
    <row r="17">
      <c r="A17" s="4" t="inlineStr">
        <is>
          <t>Net loss before provision for income taxes</t>
        </is>
      </c>
      <c r="B17" s="6" t="n">
        <v>-2980</v>
      </c>
      <c r="C17" s="6" t="n">
        <v>-9008</v>
      </c>
    </row>
    <row r="18">
      <c r="A18" s="4" t="inlineStr">
        <is>
          <t>Biotechnology</t>
        </is>
      </c>
    </row>
    <row r="19">
      <c r="A19" s="3" t="inlineStr">
        <is>
          <t>Segment Reporting Information [Line Items]</t>
        </is>
      </c>
    </row>
    <row r="20">
      <c r="A20" s="4" t="inlineStr">
        <is>
          <t>Revenues</t>
        </is>
      </c>
      <c r="B20" s="6" t="n">
        <v>0</v>
      </c>
      <c r="C20" s="6" t="n">
        <v>0</v>
      </c>
    </row>
    <row r="21">
      <c r="A21" s="4" t="inlineStr">
        <is>
          <t>Gross profit</t>
        </is>
      </c>
      <c r="B21" s="6" t="n">
        <v>0</v>
      </c>
      <c r="C21" s="6" t="n">
        <v>0</v>
      </c>
    </row>
    <row r="22">
      <c r="A22" s="4" t="inlineStr">
        <is>
          <t>Operating loss</t>
        </is>
      </c>
      <c r="B22" s="6" t="n">
        <v>-1738</v>
      </c>
      <c r="C22" s="6" t="n">
        <v>-1038</v>
      </c>
    </row>
    <row r="23">
      <c r="A23" s="4" t="inlineStr">
        <is>
          <t>Depreciation and amortization</t>
        </is>
      </c>
      <c r="B23" s="6" t="n">
        <v>0</v>
      </c>
      <c r="C23" s="6" t="n">
        <v>0</v>
      </c>
    </row>
    <row r="24">
      <c r="A24" s="4" t="inlineStr">
        <is>
          <t>Interest expense, net</t>
        </is>
      </c>
      <c r="B24" s="6" t="n">
        <v>0</v>
      </c>
      <c r="C24" s="6" t="n">
        <v>0</v>
      </c>
    </row>
    <row r="25">
      <c r="A25" s="4" t="inlineStr">
        <is>
          <t>Net loss before provision for income taxes</t>
        </is>
      </c>
      <c r="B25" s="6" t="n">
        <v>-1738</v>
      </c>
      <c r="C25" s="6" t="n">
        <v>-1038</v>
      </c>
    </row>
    <row r="26">
      <c r="A26" s="4" t="inlineStr">
        <is>
          <t>Technology</t>
        </is>
      </c>
    </row>
    <row r="27">
      <c r="A27" s="3" t="inlineStr">
        <is>
          <t>Segment Reporting Information [Line Items]</t>
        </is>
      </c>
    </row>
    <row r="28">
      <c r="A28" s="4" t="inlineStr">
        <is>
          <t>Revenues</t>
        </is>
      </c>
      <c r="B28" s="6" t="n">
        <v>0</v>
      </c>
      <c r="C28" s="6" t="n">
        <v>0</v>
      </c>
    </row>
    <row r="29">
      <c r="A29" s="4" t="inlineStr">
        <is>
          <t>Gross profit</t>
        </is>
      </c>
      <c r="B29" s="6" t="n">
        <v>0</v>
      </c>
      <c r="C29" s="6" t="n">
        <v>0</v>
      </c>
    </row>
    <row r="30">
      <c r="A30" s="4" t="inlineStr">
        <is>
          <t>Operating loss</t>
        </is>
      </c>
      <c r="B30" s="6" t="n">
        <v>-4086</v>
      </c>
      <c r="C30" s="6" t="n">
        <v>-4996</v>
      </c>
    </row>
    <row r="31">
      <c r="A31" s="4" t="inlineStr">
        <is>
          <t>Depreciation and amortization</t>
        </is>
      </c>
      <c r="B31" s="6" t="n">
        <v>3746</v>
      </c>
      <c r="C31" s="6" t="n">
        <v>3730</v>
      </c>
    </row>
    <row r="32">
      <c r="A32" s="4" t="inlineStr">
        <is>
          <t>Interest expense, net</t>
        </is>
      </c>
      <c r="B32" s="6" t="n">
        <v>0</v>
      </c>
      <c r="C32" s="6" t="n">
        <v>0</v>
      </c>
    </row>
    <row r="33">
      <c r="A33" s="4" t="inlineStr">
        <is>
          <t>Net loss before provision for income taxes</t>
        </is>
      </c>
      <c r="B33" s="5" t="n">
        <v>-4207</v>
      </c>
      <c r="C33" s="5" t="n">
        <v>-51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Jan. 02, 2021</t>
        </is>
      </c>
      <c r="C1" s="2" t="inlineStr">
        <is>
          <t>Dec. 28, 2019</t>
        </is>
      </c>
    </row>
    <row r="2">
      <c r="A2" s="3" t="inlineStr">
        <is>
          <t>Segment Reporting Information [Line Items]</t>
        </is>
      </c>
    </row>
    <row r="3">
      <c r="A3" s="4" t="inlineStr">
        <is>
          <t>Assets</t>
        </is>
      </c>
      <c r="B3" s="5" t="n">
        <v>24351</v>
      </c>
      <c r="C3" s="5" t="n">
        <v>29034</v>
      </c>
    </row>
    <row r="4">
      <c r="A4" s="4" t="inlineStr">
        <is>
          <t>Intangible Assets</t>
        </is>
      </c>
      <c r="B4" s="6" t="n">
        <v>13989</v>
      </c>
      <c r="C4" s="6" t="n">
        <v>17705</v>
      </c>
    </row>
    <row r="5">
      <c r="A5" s="4" t="inlineStr">
        <is>
          <t>Recycling</t>
        </is>
      </c>
    </row>
    <row r="6">
      <c r="A6" s="3" t="inlineStr">
        <is>
          <t>Segment Reporting Information [Line Items]</t>
        </is>
      </c>
    </row>
    <row r="7">
      <c r="A7" s="4" t="inlineStr">
        <is>
          <t>Assets</t>
        </is>
      </c>
      <c r="B7" s="6" t="n">
        <v>10614</v>
      </c>
      <c r="C7" s="6" t="n">
        <v>11505</v>
      </c>
    </row>
    <row r="8">
      <c r="A8" s="4" t="inlineStr">
        <is>
          <t>Intangible Assets</t>
        </is>
      </c>
      <c r="B8" s="6" t="n">
        <v>470</v>
      </c>
      <c r="C8" s="6" t="n">
        <v>465</v>
      </c>
    </row>
    <row r="9">
      <c r="A9" s="4" t="inlineStr">
        <is>
          <t>Technology</t>
        </is>
      </c>
    </row>
    <row r="10">
      <c r="A10" s="3" t="inlineStr">
        <is>
          <t>Segment Reporting Information [Line Items]</t>
        </is>
      </c>
    </row>
    <row r="11">
      <c r="A11" s="4" t="inlineStr">
        <is>
          <t>Assets</t>
        </is>
      </c>
      <c r="B11" s="6" t="n">
        <v>13737</v>
      </c>
      <c r="C11" s="6" t="n">
        <v>17529</v>
      </c>
    </row>
    <row r="12">
      <c r="A12" s="4" t="inlineStr">
        <is>
          <t>Intangible Assets</t>
        </is>
      </c>
      <c r="B12" s="5" t="n">
        <v>13519</v>
      </c>
      <c r="C12" s="5" t="n">
        <v>17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January 2, 2021 and December 28, 2019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nil and $29 to be adequate to cover any exposure to loss as of January 2, 2021 and December 28, 2019, respectively. Inventories Inventories, consisting primarily of appliances, are stated at the lower of cost, determined on a specific identification basis, or net realizable value.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January 2, 2021 and December 28, 2019.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transportation equipment is 3 to 15 years, machinery and equipment are 5 to 10 years, furnishings and fixtures are 3 to 5 years and office and computer equipment are 3 to 5 years.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re was no impairment of intangibles as of January 2, 2021 or December 28, 2019 based on the annual intangible asset impairment test performed as of those dates. The Company’s intangible assets consist of customer relationship intangibles, trade names, licenses for the use of internet domain names, Universal Resource Locators, or URL’s, software, patent USPTO reference No. 10,182,402, and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Revenue Recognition Biotechnology Revenue We currently are not generating any revenue in our Biotechnology segment . Recycling Revenue We provide replacement appliances and provide appliance pickup and recycling services for consumers (“end users”) of public utilities, our customers. We receive as part of our de-manufacturing and recycling process revenue from scrap dealers for refrigerant, steel, plastic, glass, copper and other residual items. We account for revenue in accordance with Accounting Standards Codification 606 Revenue from Contracts with Customers Under the revenue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Contract Liability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a contract liability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January 2, 2021 or December 28, 2019.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31,518 and $32,136 for the years ended January 2, 2021 and December 28, 2019, respectively. Byproduct revenue is non-contract revenue and amounts for Byproduct revenue have been excluded from Revenue recognized for Company contracts for all periods presented Technology Revenue We currently are not generating any revenue from our Technology segment. Shipping and Handling The Company classifies shipping and handling charged to customers as revenues and classifies costs relating to shipping and handling as cost of revenues. Advertising Expense Advertising expense is charged to operations as incurred. Advertising expense was $379 and $827 for the years ended January 2, 2021 and December 28, 2019,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account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5 years with some being longer or shorter depending on needs of the business and the lease partners. The Company has also engaged in month-to-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Stock-Based Compensation The Company from time to time grants stock options to employees, non-employees and Company executives and directors. Such awards are valued based on the grant date fair-value of the instruments, net of estimated forfeiture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 Earnings Per Share Earnings per share is calculated in accordance with ASC 260, “ Earnings Per Share Segment Reporting ASC Topic 280, “ Segment Reporting Concentration of Credit Risk The Company maintains cash balances at several banks in several states including, California, Minnesota and Nevada. Accounts are insured by the Federal Deposit Insurance Corporation up to $250 per institution. At times, balances may exceed federally insured limits. 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80" customWidth="1" min="5" max="5"/>
    <col width="21" customWidth="1" min="6" max="6"/>
    <col width="21" customWidth="1" min="7" max="7"/>
  </cols>
  <sheetData>
    <row r="1">
      <c r="A1" s="1" t="inlineStr">
        <is>
          <t>Related Parties - Additional Information (Details)</t>
        </is>
      </c>
      <c r="B1" s="2" t="inlineStr">
        <is>
          <t>Mar. 30, 2021</t>
        </is>
      </c>
      <c r="C1" s="2" t="inlineStr">
        <is>
          <t>Aug. 25, 2020USD ($)</t>
        </is>
      </c>
      <c r="D1" s="2" t="inlineStr">
        <is>
          <t>Mar. 15, 2019USD ($)</t>
        </is>
      </c>
      <c r="E1" s="2" t="inlineStr">
        <is>
          <t>Jan. 02, 2021USD ($)ft²</t>
        </is>
      </c>
      <c r="F1" s="2" t="inlineStr">
        <is>
          <t>Dec. 28, 2019USD ($)</t>
        </is>
      </c>
      <c r="G1" s="2" t="inlineStr">
        <is>
          <t>Apr. 01, 2018USD ($)</t>
        </is>
      </c>
    </row>
    <row r="2">
      <c r="A2" s="4" t="inlineStr">
        <is>
          <t>Revolving Credit Facility</t>
        </is>
      </c>
    </row>
    <row r="3">
      <c r="A3" s="3" t="inlineStr">
        <is>
          <t>Related Party Transaction [Line Items]</t>
        </is>
      </c>
    </row>
    <row r="4">
      <c r="A4" s="4" t="inlineStr">
        <is>
          <t>Amount of revolving line of credit</t>
        </is>
      </c>
      <c r="E4" s="5" t="n">
        <v>1500000</v>
      </c>
    </row>
    <row r="5">
      <c r="A5" s="4" t="inlineStr">
        <is>
          <t>Revolving Credit Facility | Isaac Capital Group, LLC</t>
        </is>
      </c>
    </row>
    <row r="6">
      <c r="A6" s="3" t="inlineStr">
        <is>
          <t>Related Party Transaction [Line Items]</t>
        </is>
      </c>
    </row>
    <row r="7">
      <c r="A7" s="4" t="inlineStr">
        <is>
          <t>Credit facility initiation date</t>
        </is>
      </c>
      <c r="C7" s="4" t="inlineStr">
        <is>
          <t>Aug. 28,
		2019</t>
        </is>
      </c>
    </row>
    <row r="8">
      <c r="A8" s="4" t="inlineStr">
        <is>
          <t>Amount of revolving line of credit</t>
        </is>
      </c>
      <c r="C8" s="5" t="n">
        <v>2500000</v>
      </c>
    </row>
    <row r="9">
      <c r="A9" s="4" t="inlineStr">
        <is>
          <t>Credit facility maturity date</t>
        </is>
      </c>
      <c r="C9" s="4" t="inlineStr">
        <is>
          <t>Dec. 31,
		2020</t>
        </is>
      </c>
    </row>
    <row r="10">
      <c r="A10" s="4" t="inlineStr">
        <is>
          <t>Credit facility interest rate</t>
        </is>
      </c>
      <c r="C10" s="4" t="inlineStr">
        <is>
          <t>8.75%</t>
        </is>
      </c>
    </row>
    <row r="11">
      <c r="A11" s="4" t="inlineStr">
        <is>
          <t>Percentage of loan fee on each borrowings</t>
        </is>
      </c>
      <c r="C11" s="4" t="inlineStr">
        <is>
          <t>2.00%</t>
        </is>
      </c>
    </row>
    <row r="12">
      <c r="A12" s="4" t="inlineStr">
        <is>
          <t>Revolving Credit Facility Second Amendment and Waiver | Isaac Capital Group, LLC | Subsequent Event</t>
        </is>
      </c>
    </row>
    <row r="13">
      <c r="A13" s="3" t="inlineStr">
        <is>
          <t>Related Party Transaction [Line Items]</t>
        </is>
      </c>
    </row>
    <row r="14">
      <c r="A14" s="4" t="inlineStr">
        <is>
          <t>Credit facility maturity date</t>
        </is>
      </c>
      <c r="B14" s="4" t="inlineStr">
        <is>
          <t>Aug. 18,
		2021</t>
        </is>
      </c>
    </row>
    <row r="15">
      <c r="A15" s="4" t="inlineStr">
        <is>
          <t>Appliance Smart, Inc.</t>
        </is>
      </c>
    </row>
    <row r="16">
      <c r="A16" s="3" t="inlineStr">
        <is>
          <t>Related Party Transaction [Line Items]</t>
        </is>
      </c>
    </row>
    <row r="17">
      <c r="A17" s="4" t="inlineStr">
        <is>
          <t>Terms and manner of settlement</t>
        </is>
      </c>
      <c r="E17" s="4" t="inlineStr">
        <is>
          <t>Purchaser issued the ApplianceSmart Note with a three-year term in the original principal amount</t>
        </is>
      </c>
    </row>
    <row r="18">
      <c r="A18" s="4" t="inlineStr">
        <is>
          <t>Note receivable face amount</t>
        </is>
      </c>
      <c r="G18" s="5" t="n">
        <v>3919000</v>
      </c>
    </row>
    <row r="19">
      <c r="A19" s="4" t="inlineStr">
        <is>
          <t>Effects of any change in method of establishing terms</t>
        </is>
      </c>
      <c r="E19" s="4" t="inlineStr">
        <is>
          <t>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t>
        </is>
      </c>
    </row>
    <row r="20">
      <c r="A20" s="4" t="inlineStr">
        <is>
          <t>Amount borrowed by purchaser</t>
        </is>
      </c>
      <c r="F20" s="5" t="n">
        <v>355000</v>
      </c>
    </row>
    <row r="21">
      <c r="A21" s="4" t="inlineStr">
        <is>
          <t>Minimum | Appliance Smart, Inc.</t>
        </is>
      </c>
    </row>
    <row r="22">
      <c r="A22" s="3" t="inlineStr">
        <is>
          <t>Related Party Transaction [Line Items]</t>
        </is>
      </c>
    </row>
    <row r="23">
      <c r="A23" s="4" t="inlineStr">
        <is>
          <t>Related party receivables, repayment term</t>
        </is>
      </c>
      <c r="D23" s="4" t="inlineStr">
        <is>
          <t>15 days</t>
        </is>
      </c>
    </row>
    <row r="24">
      <c r="A24" s="4" t="inlineStr">
        <is>
          <t>Maximum | Appliance Smart, Inc.</t>
        </is>
      </c>
    </row>
    <row r="25">
      <c r="A25" s="3" t="inlineStr">
        <is>
          <t>Related Party Transaction [Line Items]</t>
        </is>
      </c>
    </row>
    <row r="26">
      <c r="A26" s="4" t="inlineStr">
        <is>
          <t>Note receivable balance outstanding</t>
        </is>
      </c>
      <c r="D26" s="5" t="n">
        <v>1200000</v>
      </c>
    </row>
    <row r="27">
      <c r="A27" s="4" t="inlineStr">
        <is>
          <t>Live Ventures Incorporated</t>
        </is>
      </c>
    </row>
    <row r="28">
      <c r="A28" s="3" t="inlineStr">
        <is>
          <t>Related Party Transaction [Line Items]</t>
        </is>
      </c>
    </row>
    <row r="29">
      <c r="A29" s="4" t="inlineStr">
        <is>
          <t>Shared expenses with another company</t>
        </is>
      </c>
      <c r="E29" s="5" t="n">
        <v>243000</v>
      </c>
      <c r="F29" s="6" t="n">
        <v>193000</v>
      </c>
    </row>
    <row r="30">
      <c r="A30" s="4" t="inlineStr">
        <is>
          <t>Rented office space | ft²</t>
        </is>
      </c>
      <c r="E30" s="6" t="n">
        <v>9900</v>
      </c>
    </row>
    <row r="31">
      <c r="A31" s="4" t="inlineStr">
        <is>
          <t>Total rent and common area expense</t>
        </is>
      </c>
      <c r="E31" s="5" t="n">
        <v>196000</v>
      </c>
      <c r="F31" s="5" t="n">
        <v>177000</v>
      </c>
    </row>
    <row r="32">
      <c r="A32" s="4" t="inlineStr">
        <is>
          <t>Live Ventures Incorporated | Minimum</t>
        </is>
      </c>
    </row>
    <row r="33">
      <c r="A33" s="3" t="inlineStr">
        <is>
          <t>Related Party Transaction [Line Items]</t>
        </is>
      </c>
    </row>
    <row r="34">
      <c r="A34" s="4" t="inlineStr">
        <is>
          <t>Related party transaction, rate</t>
        </is>
      </c>
      <c r="E34"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Mar. 30, 2021</t>
        </is>
      </c>
      <c r="C1" s="2" t="inlineStr">
        <is>
          <t>Mar. 25, 2021</t>
        </is>
      </c>
      <c r="D1" s="2" t="inlineStr">
        <is>
          <t>Feb. 02, 2021</t>
        </is>
      </c>
      <c r="E1" s="2" t="inlineStr">
        <is>
          <t>Jan. 29, 2021</t>
        </is>
      </c>
      <c r="F1" s="2" t="inlineStr">
        <is>
          <t>Feb. 19, 2021</t>
        </is>
      </c>
      <c r="G1" s="2" t="inlineStr">
        <is>
          <t>Jan. 02, 2021</t>
        </is>
      </c>
      <c r="H1" s="2" t="inlineStr">
        <is>
          <t>Dec. 28, 2019</t>
        </is>
      </c>
    </row>
    <row r="2">
      <c r="A2" s="3" t="inlineStr">
        <is>
          <t>Subsequent Event [Line Items]</t>
        </is>
      </c>
    </row>
    <row r="3">
      <c r="A3" s="4" t="inlineStr">
        <is>
          <t>Common stock, par value</t>
        </is>
      </c>
      <c r="G3" s="7" t="n">
        <v>0.001</v>
      </c>
      <c r="H3" s="7" t="n">
        <v>0.001</v>
      </c>
    </row>
    <row r="4">
      <c r="A4" s="4" t="inlineStr">
        <is>
          <t>Subsequent Event | Equipment Finance Agreement | KLC Financial, Inc. | ARCA Recycling, Inc.</t>
        </is>
      </c>
    </row>
    <row r="5">
      <c r="A5" s="3" t="inlineStr">
        <is>
          <t>Subsequent Event [Line Items]</t>
        </is>
      </c>
    </row>
    <row r="6">
      <c r="A6" s="4" t="inlineStr">
        <is>
          <t>Credit Facility, payments and terms description</t>
        </is>
      </c>
      <c r="C6" s="4" t="inlineStr">
        <is>
          <t>ARCA Recycling will make monthly payments of $27 over a period of five years from the March 24, 2021</t>
        </is>
      </c>
    </row>
    <row r="7">
      <c r="A7" s="4" t="inlineStr">
        <is>
          <t>Credit facility monthly payments</t>
        </is>
      </c>
      <c r="C7" s="5" t="n">
        <v>27</v>
      </c>
    </row>
    <row r="8">
      <c r="A8" s="4" t="inlineStr">
        <is>
          <t>Credit facility interest rate</t>
        </is>
      </c>
      <c r="C8" s="4" t="inlineStr">
        <is>
          <t>7.757%</t>
        </is>
      </c>
    </row>
    <row r="9">
      <c r="A9" s="4" t="inlineStr">
        <is>
          <t>Initial loan amount, secured by existing equipment and new equipment</t>
        </is>
      </c>
      <c r="C9" s="5" t="n">
        <v>1600000</v>
      </c>
    </row>
    <row r="10">
      <c r="A10" s="4" t="inlineStr">
        <is>
          <t>Credit facility payment terms</t>
        </is>
      </c>
      <c r="C10" s="4" t="inlineStr">
        <is>
          <t>5 years</t>
        </is>
      </c>
    </row>
    <row r="11">
      <c r="A11" s="4" t="inlineStr">
        <is>
          <t>Subsequent Event | Revolving Credit Facility Second Amendment and Waiver | Isaac Capital Group, LLC</t>
        </is>
      </c>
    </row>
    <row r="12">
      <c r="A12" s="3" t="inlineStr">
        <is>
          <t>Subsequent Event [Line Items]</t>
        </is>
      </c>
    </row>
    <row r="13">
      <c r="A13" s="4" t="inlineStr">
        <is>
          <t>Credit facility maturity date</t>
        </is>
      </c>
      <c r="B13" s="4" t="inlineStr">
        <is>
          <t>Aug. 18,
		2021</t>
        </is>
      </c>
    </row>
    <row r="14">
      <c r="A14" s="4" t="inlineStr">
        <is>
          <t>Common stock outstanding ownership percentage</t>
        </is>
      </c>
      <c r="B14" s="4" t="inlineStr">
        <is>
          <t>16.00%</t>
        </is>
      </c>
    </row>
    <row r="15">
      <c r="A15" s="4" t="inlineStr">
        <is>
          <t>Securities Purchase Agreement | Registered Direct Offering | Common Stock | Subsequent Event</t>
        </is>
      </c>
    </row>
    <row r="16">
      <c r="A16" s="3" t="inlineStr">
        <is>
          <t>Subsequent Event [Line Items]</t>
        </is>
      </c>
    </row>
    <row r="17">
      <c r="A17" s="4" t="inlineStr">
        <is>
          <t>Common stock sold</t>
        </is>
      </c>
      <c r="D17" s="6" t="n">
        <v>571428</v>
      </c>
      <c r="E17" s="6" t="n">
        <v>571428</v>
      </c>
    </row>
    <row r="18">
      <c r="A18" s="4" t="inlineStr">
        <is>
          <t>Common stock, par value</t>
        </is>
      </c>
      <c r="E18" s="7" t="n">
        <v>0.001</v>
      </c>
    </row>
    <row r="19">
      <c r="A19" s="4" t="inlineStr">
        <is>
          <t>Common stock, purchase price per share</t>
        </is>
      </c>
      <c r="D19" s="8" t="n">
        <v>10.5</v>
      </c>
      <c r="E19" s="8" t="n">
        <v>10.5</v>
      </c>
    </row>
    <row r="20">
      <c r="A20" s="4" t="inlineStr">
        <is>
          <t>Gross proceeds before deducting placement agent fees and other offering expenses</t>
        </is>
      </c>
      <c r="D20" s="5" t="n">
        <v>6000000</v>
      </c>
    </row>
    <row r="21">
      <c r="A21" s="4" t="inlineStr">
        <is>
          <t>Placement Agency Agreement | Registered Direct Offering | Subsequent Event</t>
        </is>
      </c>
    </row>
    <row r="22">
      <c r="A22" s="3" t="inlineStr">
        <is>
          <t>Subsequent Event [Line Items]</t>
        </is>
      </c>
    </row>
    <row r="23">
      <c r="A23" s="4" t="inlineStr">
        <is>
          <t>Percentage of cash fee payable on gross proceeds of sale</t>
        </is>
      </c>
      <c r="E23" s="4" t="inlineStr">
        <is>
          <t>7.00%</t>
        </is>
      </c>
    </row>
    <row r="24">
      <c r="A24" s="4" t="inlineStr">
        <is>
          <t>Maximum reimbursement for legal expenses incurred</t>
        </is>
      </c>
      <c r="E24" s="5" t="n">
        <v>35000</v>
      </c>
    </row>
    <row r="25">
      <c r="A25" s="4" t="inlineStr">
        <is>
          <t>Asset Purchase Agreement | Subsequent Event | ARCA and Connexx Sale</t>
        </is>
      </c>
    </row>
    <row r="26">
      <c r="A26" s="3" t="inlineStr">
        <is>
          <t>Subsequent Event [Line Items]</t>
        </is>
      </c>
    </row>
    <row r="27">
      <c r="A27" s="4" t="inlineStr">
        <is>
          <t>Potential break fee receivable upon agreement termination</t>
        </is>
      </c>
      <c r="F27" s="5" t="n">
        <v>250000</v>
      </c>
    </row>
    <row r="28">
      <c r="A28" s="4" t="inlineStr">
        <is>
          <t>Purchase price consideration receivable</t>
        </is>
      </c>
      <c r="F28" s="6" t="n">
        <v>25000000</v>
      </c>
    </row>
    <row r="29">
      <c r="A29" s="4" t="inlineStr">
        <is>
          <t>Purchase price consideration receivable upon closing transaction with available funds</t>
        </is>
      </c>
      <c r="F29" s="6" t="n">
        <v>7500000</v>
      </c>
    </row>
    <row r="30">
      <c r="A30" s="4" t="inlineStr">
        <is>
          <t>Purchase price consideration receivable upon closing transaction as promissory note</t>
        </is>
      </c>
      <c r="F30" s="5" t="n">
        <v>17500000</v>
      </c>
    </row>
    <row r="31">
      <c r="A31" s="4" t="inlineStr">
        <is>
          <t>Percentage of interest receivable on unpaid principal balance of promissory note</t>
        </is>
      </c>
      <c r="F31" s="4" t="inlineStr">
        <is>
          <t>6.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an. 02, 2021</t>
        </is>
      </c>
    </row>
    <row r="3">
      <c r="A3" s="3" t="inlineStr">
        <is>
          <t>Receivables [Abstract]</t>
        </is>
      </c>
    </row>
    <row r="4">
      <c r="A4" s="4" t="inlineStr">
        <is>
          <t>Trade and Other Receivables</t>
        </is>
      </c>
      <c r="B4" s="4" t="inlineStr">
        <is>
          <t>Note 3: Trade and other receivables
January 2, 2021
December 28, 2019
Trade receivables, net
$
4,174
$
7,226
Factored accounts receivable
(891
)
(2,165
)
Prestige Capital reserve receivable
162
415
Due from Recleim
—
913
Other receivables
155
189
Trade and other receivables, net
$
3,600
$
6,578
Trade accounts receivable
$
2,698
$
5,928
Un-billed trade receivables
1,476
1,327
Accounts receivable reserve
—
(29
)
Total trade receivables, net
$
4,174
$
7,2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0:38Z</dcterms:created>
  <dcterms:modified xmlns:dcterms="http://purl.org/dc/terms/" xmlns:xsi="http://www.w3.org/2001/XMLSchema-instance" xsi:type="dcterms:W3CDTF">2021-03-30T17:00:38Z</dcterms:modified>
</cp:coreProperties>
</file>